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f Co" sheetId="9" state="visible" r:id="rId9"/>
    <sheet xmlns:r="http://schemas.openxmlformats.org/officeDocument/2006/relationships" name="Long-Term Debt" sheetId="10" state="visible" r:id="rId10"/>
    <sheet xmlns:r="http://schemas.openxmlformats.org/officeDocument/2006/relationships" name="Derivative Instruments" sheetId="11" state="visible" r:id="rId11"/>
    <sheet xmlns:r="http://schemas.openxmlformats.org/officeDocument/2006/relationships" name="Equity and Earnings Per Shar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Leases" sheetId="16" state="visible" r:id="rId16"/>
    <sheet xmlns:r="http://schemas.openxmlformats.org/officeDocument/2006/relationships" name="Leases (Policies)" sheetId="17" state="visible" r:id="rId17"/>
    <sheet xmlns:r="http://schemas.openxmlformats.org/officeDocument/2006/relationships" name="Long-Term Debt (Tables)" sheetId="18" state="visible" r:id="rId18"/>
    <sheet xmlns:r="http://schemas.openxmlformats.org/officeDocument/2006/relationships" name="Equity and Earnings Per Share (" sheetId="19" state="visible" r:id="rId19"/>
    <sheet xmlns:r="http://schemas.openxmlformats.org/officeDocument/2006/relationships" name="Segment Information (Tables)" sheetId="20" state="visible" r:id="rId20"/>
    <sheet xmlns:r="http://schemas.openxmlformats.org/officeDocument/2006/relationships" name="Leases (Tables)" sheetId="21" state="visible" r:id="rId21"/>
    <sheet xmlns:r="http://schemas.openxmlformats.org/officeDocument/2006/relationships" name="Organization and Business of _2" sheetId="22" state="visible" r:id="rId22"/>
    <sheet xmlns:r="http://schemas.openxmlformats.org/officeDocument/2006/relationships" name="Long-Term Debt - Schedule of Lo" sheetId="23" state="visible" r:id="rId23"/>
    <sheet xmlns:r="http://schemas.openxmlformats.org/officeDocument/2006/relationships" name="Long-Term Debt - Schedule of _2" sheetId="24" state="visible" r:id="rId24"/>
    <sheet xmlns:r="http://schemas.openxmlformats.org/officeDocument/2006/relationships" name="Long-Term Debt Long-Term Debt -" sheetId="25" state="visible" r:id="rId25"/>
    <sheet xmlns:r="http://schemas.openxmlformats.org/officeDocument/2006/relationships" name="Long-Term Debt - Additional Inf" sheetId="26" state="visible" r:id="rId26"/>
    <sheet xmlns:r="http://schemas.openxmlformats.org/officeDocument/2006/relationships" name="Derivative Instruments Derivati" sheetId="27" state="visible" r:id="rId27"/>
    <sheet xmlns:r="http://schemas.openxmlformats.org/officeDocument/2006/relationships" name="Equity and Earnings Per Share_2" sheetId="28" state="visible" r:id="rId28"/>
    <sheet xmlns:r="http://schemas.openxmlformats.org/officeDocument/2006/relationships" name="Equity and Earnings Per Share -" sheetId="29" state="visible" r:id="rId29"/>
    <sheet xmlns:r="http://schemas.openxmlformats.org/officeDocument/2006/relationships" name="Income Taxes - Additional Infor" sheetId="30" state="visible" r:id="rId30"/>
    <sheet xmlns:r="http://schemas.openxmlformats.org/officeDocument/2006/relationships" name="Commitments and Contingencies (" sheetId="31" state="visible" r:id="rId31"/>
    <sheet xmlns:r="http://schemas.openxmlformats.org/officeDocument/2006/relationships" name="Segment Information - Schedule " sheetId="32" state="visible" r:id="rId32"/>
    <sheet xmlns:r="http://schemas.openxmlformats.org/officeDocument/2006/relationships" name="Leases - Additional Information" sheetId="33" state="visible" r:id="rId33"/>
    <sheet xmlns:r="http://schemas.openxmlformats.org/officeDocument/2006/relationships" name="Lessee, Assets and Liabilities " sheetId="34" state="visible" r:id="rId34"/>
    <sheet xmlns:r="http://schemas.openxmlformats.org/officeDocument/2006/relationships" name="Lessee, Other Lease Information" sheetId="35" state="visible" r:id="rId35"/>
    <sheet xmlns:r="http://schemas.openxmlformats.org/officeDocument/2006/relationships" name="Lessee, Lease Expense Component" sheetId="36" state="visible" r:id="rId36"/>
    <sheet xmlns:r="http://schemas.openxmlformats.org/officeDocument/2006/relationships" name="Lessee, Supplemental Cash Flow " sheetId="37" state="visible" r:id="rId37"/>
    <sheet xmlns:r="http://schemas.openxmlformats.org/officeDocument/2006/relationships" name="Lessee, Lease Liability Maturit" sheetId="38" state="visible" r:id="rId38"/>
    <sheet xmlns:r="http://schemas.openxmlformats.org/officeDocument/2006/relationships" name="Lessor, Lease Revenue Component" sheetId="39" state="visible" r:id="rId39"/>
    <sheet xmlns:r="http://schemas.openxmlformats.org/officeDocument/2006/relationships" name="Lessor, Future Minimum Rentals " sheetId="40" state="visible" r:id="rId40"/>
    <sheet xmlns:r="http://schemas.openxmlformats.org/officeDocument/2006/relationships" name="Lessor, Leased Property and Equ" sheetId="41" state="visible" r:id="rId41"/>
  </sheets>
  <definedNames/>
  <calcPr calcId="124519" fullCalcOnLoad="1"/>
</workbook>
</file>

<file path=xl/sharedStrings.xml><?xml version="1.0" encoding="utf-8"?>
<sst xmlns="http://schemas.openxmlformats.org/spreadsheetml/2006/main" uniqueCount="576">
  <si>
    <t>Document and Entity Information - shares</t>
  </si>
  <si>
    <t>6 Months Ended</t>
  </si>
  <si>
    <t>Jun. 30, 2019</t>
  </si>
  <si>
    <t>Jul. 22, 2019</t>
  </si>
  <si>
    <t>Cover page.</t>
  </si>
  <si>
    <t>Document type</t>
  </si>
  <si>
    <t>10-Q</t>
  </si>
  <si>
    <t>Document quarterly report</t>
  </si>
  <si>
    <t>true</t>
  </si>
  <si>
    <t>Document period end date</t>
  </si>
  <si>
    <t>Jun. 30,
		2019</t>
  </si>
  <si>
    <t>Document transition report</t>
  </si>
  <si>
    <t>false</t>
  </si>
  <si>
    <t>Entity file number</t>
  </si>
  <si>
    <t>001-32373</t>
  </si>
  <si>
    <t>Entity registrant name</t>
  </si>
  <si>
    <t>LAS VEGAS SANDS CORP.</t>
  </si>
  <si>
    <t>Entity incorporation, state or country code</t>
  </si>
  <si>
    <t>NV</t>
  </si>
  <si>
    <t>Entity tax identification number</t>
  </si>
  <si>
    <t>27-0099920</t>
  </si>
  <si>
    <t>Entity address, address line one</t>
  </si>
  <si>
    <t>3355 Las Vegas Boulevard South</t>
  </si>
  <si>
    <t>Entity address, city</t>
  </si>
  <si>
    <t>Las Vegas,</t>
  </si>
  <si>
    <t>Entity address, state or province</t>
  </si>
  <si>
    <t>Entity address, postal zip code</t>
  </si>
  <si>
    <t>89109</t>
  </si>
  <si>
    <t>City area code</t>
  </si>
  <si>
    <t>702</t>
  </si>
  <si>
    <t>Local phone number</t>
  </si>
  <si>
    <t>414-1000</t>
  </si>
  <si>
    <t>Title of 12(b) security</t>
  </si>
  <si>
    <t>Common Stock ($0.001 par value)</t>
  </si>
  <si>
    <t>Trading symbol</t>
  </si>
  <si>
    <t>LV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00514</t>
  </si>
  <si>
    <t>Current fiscal year end date</t>
  </si>
  <si>
    <t>--12-31</t>
  </si>
  <si>
    <t>Document fiscal year focus</t>
  </si>
  <si>
    <t>2019</t>
  </si>
  <si>
    <t>Document fiscal period focus</t>
  </si>
  <si>
    <t>Q2</t>
  </si>
  <si>
    <t>Amendment flag</t>
  </si>
  <si>
    <t>Condensed Consolidated Balance Sheets (Unaudited) - USD ($) $ in Millions</t>
  </si>
  <si>
    <t>Dec. 31, 2018</t>
  </si>
  <si>
    <t>Current assets:</t>
  </si>
  <si>
    <t>Cash and cash equivalents</t>
  </si>
  <si>
    <t>Restricted cash and cash equivalents</t>
  </si>
  <si>
    <t>Accounts receivable, net</t>
  </si>
  <si>
    <t>Inventories</t>
  </si>
  <si>
    <t>Prepaid expenses and other</t>
  </si>
  <si>
    <t>Total current assets</t>
  </si>
  <si>
    <t>Property and equipment, net</t>
  </si>
  <si>
    <t>Deferred income taxes, net</t>
  </si>
  <si>
    <t>Leasehold interests in land, net</t>
  </si>
  <si>
    <t>Intangible assets, net</t>
  </si>
  <si>
    <t>Other assets, net</t>
  </si>
  <si>
    <t>Total assets</t>
  </si>
  <si>
    <t>Current liabilities:</t>
  </si>
  <si>
    <t>Accounts payable</t>
  </si>
  <si>
    <t>Construction payables</t>
  </si>
  <si>
    <t>Other accrued liabilities</t>
  </si>
  <si>
    <t>Income taxes payable</t>
  </si>
  <si>
    <t>Current maturities of long-term debt</t>
  </si>
  <si>
    <t>Total current liabilities</t>
  </si>
  <si>
    <t>Other long-term liabilities</t>
  </si>
  <si>
    <t>Deferred income taxes</t>
  </si>
  <si>
    <t>Deferred amounts related to mall sale transactions</t>
  </si>
  <si>
    <t>Long-term debt</t>
  </si>
  <si>
    <t>Total liabilities</t>
  </si>
  <si>
    <t>Commitments and contingencies (Note 6)</t>
  </si>
  <si>
    <t xml:space="preserve"> </t>
  </si>
  <si>
    <t>Equity:</t>
  </si>
  <si>
    <t>Preferred stock, $0.001 par value, 50 shares authorized, zero shares issued and outstanding</t>
  </si>
  <si>
    <t>Common stock, $0.001 par value, 1,000 shares authorized, 832 shares issued, 770 and 775 shares outstanding</t>
  </si>
  <si>
    <t>Treasury stock, at cost, 62 and 57 shares</t>
  </si>
  <si>
    <t>Capital in excess of par value</t>
  </si>
  <si>
    <t>Accumulated other comprehensive loss</t>
  </si>
  <si>
    <t>Retained earnings</t>
  </si>
  <si>
    <t>Total Las Vegas Sands Corp. stockholders' equity</t>
  </si>
  <si>
    <t>Noncontrolling interests</t>
  </si>
  <si>
    <t>Total equity</t>
  </si>
  <si>
    <t>Total liabilities and equity</t>
  </si>
  <si>
    <t>Condensed Consolidated Balance Sheets (Unaudited) (Parenthetical) - $ / shares shares in Million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Operations (Unaudited) - USD ($) shares in Millions, $ in Millions</t>
  </si>
  <si>
    <t>3 Months Ended</t>
  </si>
  <si>
    <t>Jun. 30, 2018</t>
  </si>
  <si>
    <t>Revenues:</t>
  </si>
  <si>
    <t>Net revenues</t>
  </si>
  <si>
    <t>Operating expenses:</t>
  </si>
  <si>
    <t>Provision for (recovery of) doubtful accounts</t>
  </si>
  <si>
    <t>General and administrative</t>
  </si>
  <si>
    <t>Corporate</t>
  </si>
  <si>
    <t>Pre-opening</t>
  </si>
  <si>
    <t>Development</t>
  </si>
  <si>
    <t>Depreciation and amortization</t>
  </si>
  <si>
    <t>Amortization of leasehold interests in land</t>
  </si>
  <si>
    <t>Loss on disposal or impairment of assets</t>
  </si>
  <si>
    <t>Total operating expenses</t>
  </si>
  <si>
    <t>Operating income</t>
  </si>
  <si>
    <t>Other income (expense):</t>
  </si>
  <si>
    <t>Interest income</t>
  </si>
  <si>
    <t>Interest expense, net of amounts capitalized</t>
  </si>
  <si>
    <t>Other income (expense)</t>
  </si>
  <si>
    <t>Gain on sale of Sands Bethlehem</t>
  </si>
  <si>
    <t>Loss on modification or early retirement of debt</t>
  </si>
  <si>
    <t>Income before income taxes</t>
  </si>
  <si>
    <t>Income tax (expense) benefit</t>
  </si>
  <si>
    <t>Net income</t>
  </si>
  <si>
    <t>Net income attributable to noncontrolling interests</t>
  </si>
  <si>
    <t>Net income attributable to Las Vegas Sands Corp.</t>
  </si>
  <si>
    <t>Earnings per share:</t>
  </si>
  <si>
    <t>Basic (in usd per share)</t>
  </si>
  <si>
    <t>Diluted (in usd per share)</t>
  </si>
  <si>
    <t>Weighted average shares outstanding:</t>
  </si>
  <si>
    <t>Basic (in shares)</t>
  </si>
  <si>
    <t>Diluted (in shares)</t>
  </si>
  <si>
    <t>Casino [Member]</t>
  </si>
  <si>
    <t>Cost of revenue</t>
  </si>
  <si>
    <t>Rooms [Member]</t>
  </si>
  <si>
    <t>Food and Beverage [Member]</t>
  </si>
  <si>
    <t>Mall [Member]</t>
  </si>
  <si>
    <t>Convention, Retail and Other [Member]</t>
  </si>
  <si>
    <t>Condensed Consolidated Statements of Comprehensive Income (Unaudited) - USD ($) $ in Millions</t>
  </si>
  <si>
    <t>Statement of Comprehensive Income [Abstract]</t>
  </si>
  <si>
    <t>Currency translation adjustment</t>
  </si>
  <si>
    <t>Total comprehensive income</t>
  </si>
  <si>
    <t>Comprehensive income attributable to noncontrolling interests</t>
  </si>
  <si>
    <t>Comprehensive income attributable to Las Vegas Sands Corp.</t>
  </si>
  <si>
    <t>Condensed Consolidated Statements of Equity (Unaudited) - USD ($) $ in Millions</t>
  </si>
  <si>
    <t>Total</t>
  </si>
  <si>
    <t>Common Stock [Member]</t>
  </si>
  <si>
    <t>Treasury Stock [Member]</t>
  </si>
  <si>
    <t>Capital in Excess of Par Value [Member]</t>
  </si>
  <si>
    <t>Accumulated Other Comprehensive Income (Loss) [Member]</t>
  </si>
  <si>
    <t>Retained Earnings [Member]</t>
  </si>
  <si>
    <t>Noncontrolling Interests [Member]</t>
  </si>
  <si>
    <t>Beginning balance at Dec. 31, 2017</t>
  </si>
  <si>
    <t>Increase (Decrease) in Stockholders' Equity [Roll Forward]</t>
  </si>
  <si>
    <t>Exercise of stock options</t>
  </si>
  <si>
    <t>Stock-based compensation</t>
  </si>
  <si>
    <t>Repurchase of common stock</t>
  </si>
  <si>
    <t>Dividends declared and non-controlling interest payments (Note 4)</t>
  </si>
  <si>
    <t>Ending balance at Jun. 30, 2018</t>
  </si>
  <si>
    <t>Beginning balance at Mar. 31, 2018</t>
  </si>
  <si>
    <t>Beginning balance at Dec. 31, 2018</t>
  </si>
  <si>
    <t>Disposition of interest in majority-owned subsidiary</t>
  </si>
  <si>
    <t>Ending balance at Jun. 30, 2019</t>
  </si>
  <si>
    <t>Beginning balance at Mar. 31, 2019</t>
  </si>
  <si>
    <t>Condensed Consolidated Statements of Equity (Unaudited) (Parenthetical) - $ / shares</t>
  </si>
  <si>
    <t>Jun. 27, 2019</t>
  </si>
  <si>
    <t>Mar. 28, 2019</t>
  </si>
  <si>
    <t>Statement of Stockholders' Equity [Abstract]</t>
  </si>
  <si>
    <t>Common stock, dividends declared (in usd per share)</t>
  </si>
  <si>
    <t>Condensed Consolidated Statements of Cash Flows (Unaudited) - USD ($) $ in Millions</t>
  </si>
  <si>
    <t>Cash flows from operating activities:</t>
  </si>
  <si>
    <t>Adjustments to reconcile net income to net cash generated from operating activities:</t>
  </si>
  <si>
    <t>Amortization of deferred financing costs and original issue discount</t>
  </si>
  <si>
    <t>Amortization of deferred gain on mall sale transactions</t>
  </si>
  <si>
    <t>Stock-based compensation expense</t>
  </si>
  <si>
    <t>Foreign exchange loss</t>
  </si>
  <si>
    <t>Changes in operating assets and liabilities:</t>
  </si>
  <si>
    <t>Accounts receivable</t>
  </si>
  <si>
    <t>Other assets</t>
  </si>
  <si>
    <t>Leasehold interests in land</t>
  </si>
  <si>
    <t>Other liabilities</t>
  </si>
  <si>
    <t>Net cash generated from operating activities</t>
  </si>
  <si>
    <t>Cash flows from investing activities:</t>
  </si>
  <si>
    <t>Net proceeds from sale of Sands Bethlehem</t>
  </si>
  <si>
    <t>Capital expenditures</t>
  </si>
  <si>
    <t>Proceeds from disposal of property and equipment</t>
  </si>
  <si>
    <t>Acquisition of intangible assets</t>
  </si>
  <si>
    <t>Net cash generated from (used in) investing activities</t>
  </si>
  <si>
    <t>Cash flows from financing activities:</t>
  </si>
  <si>
    <t>Proceeds from exercise of stock options</t>
  </si>
  <si>
    <t>Dividends paid and non-controlling interest payments</t>
  </si>
  <si>
    <t>Proceeds from long-term debt (Note 2)</t>
  </si>
  <si>
    <t>Repayments of long-term debt (Note 2)</t>
  </si>
  <si>
    <t>Payments of financing costs</t>
  </si>
  <si>
    <t>Net cash used in financing activities</t>
  </si>
  <si>
    <t>Effect of exchange rate on cash, cash equivalents and restricted cash</t>
  </si>
  <si>
    <t>Increase (decrease) in cash, cash equivalents and restricted cash</t>
  </si>
  <si>
    <t>Cash, cash equivalents and restricted cash at beginning of period</t>
  </si>
  <si>
    <t>Cash, cash equivalents and restricted cash at end of period</t>
  </si>
  <si>
    <t>Supplemental disclosure of cash flow information:</t>
  </si>
  <si>
    <t>Cash payments for interest, net of amounts capitalized</t>
  </si>
  <si>
    <t>Cash payments for taxes, net of refunds</t>
  </si>
  <si>
    <t>Change in construction payables</t>
  </si>
  <si>
    <t>Organization and Business of Company</t>
  </si>
  <si>
    <t>Organization, Consolidation and Presentation of Financial Statements [Abstract]</t>
  </si>
  <si>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18 ,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GAAP") have been condensed or omitted pursuant to such rules and regulations; however, the Company believes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On May 31, 2019, the Company closed the sale of Sands Bethlehem in Pennsylvania. At closing, the Company received $1.16 billion in net cash proceeds and recorded a gain on the sale of $556 million . As there is no continuing involvement between the Company and Sands Bethlehem, the Company accounted for the transaction as a sale of a business. The Company concluded Sands Bethlehem does not have a material impact on the Company's overall operations or its consolidated financial results. In April 2019, the Company paid 72 million Singapore dollars ("SGD," approximately $53 million at exchange rates in effect at the time of the transaction) to the Singapore Casino Regulatory Authority as part of the process to renew its gaming license at Marina Bay Sands, which gaming license now expires in April 2022 . In April 2019, the Company’s wholly owned subsidiary, Marina Bay Sands Pte. Ltd. (“MBS”), and the Singapore Tourism Board (the “STB”) entered into a development agreement (the “Development Agreement”) pursuant to which MBS will construct a development, which will include a hotel tower with a rooftop attraction, convention and meeting facilities and a state-of-the-art live entertainment arena with a seating capacity of at least 15,000 persons (the “MBS Expansion Project”). The Development Agreement provides for a total project cost of approximately SGD 4.5 billion (approximately $3.3 billion at exchange rates in effect at the time of the transaction). The amount of the total project cost will be finalized as the Company completes design and development and begins construction. In connection with the Development Agreement, MBS entered into a lease with the STB for the parcels of land underlying the project. In April 2019 and in connection with the lease, MBS provided various governmental agencies in Singapore the required premiums, deposits, stamp duty, goods and services tax and other fees in an aggregate amount of approximately SGD 1.54 billion (approximately $1.14 billion at exchange rates in effect at the time of the transaction). The Company is currently conducting a process to amend, extend and upsize its 2012 Singapore Credit Facility to provide for the financing of the development and construction costs, fees and other expenses related to the expansion of MBS pursuant to the Development Agreement. The Company anticipates entering into a new delayed draw term loan facility with an estimated size of approximately $2.77 billion as well as obtaining an increase in commitments under the existing revolving credit facility of up to an estimated $185 million , subject to market conditions.The Company currently expects drawings under the new delayed draw term loan facility would be made from time to time through December 31, 2024, depending on the timing of construction. While the Company currently estimates it will be able to complete this process in the next three months, there is no assurance it will be able to do so within its anticipated timeframe, if at all. In addition, the Company's current estimates with respect to the anticipated size of the facilities and the timing and amounts of drawings under the facilities are subject to change and will depend on a variety of factors, some of which are outside of the Company's control. Recent Accounting Pronouncements In February 2016, the Financial Accounting Standards Board (“FASB”) issued an accounting standard update on leases, which requires all lessees to recognize right-of-use (“ROU”) assets and lease liabilities, measured at the present value of the future minimum lease payments, at the lease commencement date. Lessor accounting remains largely unchanged under the new guidance. The standard also requires more detailed disclosures to enable users of financial statements to understand the nature, amount, timing and uncertainty of cash flows arising from leases. The Company adopted the new standard on January 1, 2019, on a prospective basis, forgoing comparative reporting. The Company elected to utilize the transition guidance within the new standard, which allows the Company to carryforward the historical lease classification. The Company elected to not separate lease and non-lease components for all classes of underlying assets in which it is the lessee and made an accounting policy election to not account for leases with an initial term of 12 months or less on the balance sheet. Adoption of the standard resulted in the recording of additional ROU assets and lease liabilities for operating leases of $337 million as of January 1, 2019. The adoption of this guidance did not have an impact on net income. (See disclosures at “Note 8 — Leases.”) In June 2016, the FASB issued an accounting standard update that revises the methodology for measuring credit losses on financial instruments and the timing of when such losses are recorded. The guidance is effective for fiscal years beginning after December 15, 2019, including interim reporting periods within that reporting period, and should be applied on a modified retrospective basis, with early adoption permitted. The Company is currently assessing the effect the guidance will have on the Company's financial condition and results of operations, but does not expect it will have a material impact.</t>
  </si>
  <si>
    <t>Long-Term Debt</t>
  </si>
  <si>
    <t>Debt Disclosure [Abstract]</t>
  </si>
  <si>
    <t>Long-Term Debt Long-term debt consists of the following: June 30, December 31, (In millions) Corporate and U.S. Related (1) : 2013 U.S. Credit Facility — Extended Term B (net of unamortized original issue discount and deferred financing costs of $19 and $21, respectively) $ 3,448 $ 3,464 HVAC Equipment Lease 11 12 Macao Related (1) : 4.600% Senior Notes due 2023 (net of unamortized original issue discount and deferred financing costs of $12 and $14, respectively, and a positive cumulative fair value adjustment of $17 and $5, respectively) 1,805 1,791 5.125% Senior Notes due 2025 (net of unamortized original issue discount and deferred financing costs of $14 and $16, respectively, and a positive cumulative fair value adjustment of $17 and $5, respectively) 1,803 1,789 5.400% Senior Notes due 2028 (net of unamortized original issue discount and deferred financing costs of $20 and $21, respectively, and a positive cumulative fair value adjustment of $18 and $5, respectively) 1,898 1,884 Other 17 4 Singapore Related (1) : 2012 Singapore Credit Facility — Term (net of unamortized deferred financing costs of $39 and $43, respectively) 3,043 3,041 12,025 11,985 Less — current maturities (116 ) (111 ) Total long-term debt $ 11,909 $ 11,874 ____________________ (1) Unamortized deferred financing costs of $42 million and $47 million as of June 30, 2019 and December 31, 2018 , respectively, related to the Company's revolving credit facilities are included in other assets, net in the accompanying condensed consolidated balance sheets. 2013 U.S. Credit Facility As of June 30, 2019 , the Company had $1.15 billion of available borrowing capacity under the 2013 Extended U.S. Revolving Facility, net of outstanding letters of credit. 2018 SCL Credit Facility As of June 30, 2019 , the Company had $2.0 billion of available borrowing capacity under the 2018 SCL Revolving Facility. 2012 Singapore Credit Facility As of June 30, 2019 , the Company had SGD 342 million (approximately $253 million at exchange rates in effect on June 30, 2019 ) of available borrowing capacity under the 2012 Singapore Revolving Facility, net of outstanding letters of credit, primarily consisting of a banker's guarantee in connection with the MBS Expansion Project for SGD 153 million (approximately $113 million at exchange rates in effect on June 30, 2019 ) . Debt Covenant Compliance As of June 30, 2019 , management believes the Company was in compliance with all debt covenants. Fair Value of Long-Term Debt The estimated fair value of the Company's long-term debt as of June 30, 2019 and December 31, 2018 , was approximately $12.42 billion and $11.65 billion , respectively, compared to its contractual value of $12.10 billion and $12.08 billion , respectively. The estimated fair value of the Company's long-term debt is based on level 2 inputs (quoted prices in markets that are not active).</t>
  </si>
  <si>
    <t>Derivative Instruments</t>
  </si>
  <si>
    <t>Derivative Instruments and Hedging Activities Disclosure [Abstract]</t>
  </si>
  <si>
    <t>Derivative Instruments In August 2018, the Company entered into interest rate swap agreements (the “IR Swaps”), which qualified and were designated as fair value hedges, swapping fixed-rate for variable-rate interest to hedge changes in the fair value of the SCL Senior Notes. These IR Swaps have a total notional value of $5.50 billion and expire in August 2020 . The total fair value of the IR Swaps as of June 30, 2019 , was $94 million . In the accompanying condensed consolidated balance sheet, $52 million was recorded as an asset in other assets, net with an equal corresponding adjustment recorded against the carrying value of the SCL Senior Notes. The fair value of the IR Swaps was estimated using level 2 inputs from recently reported market forecasts of interest rates. Gains and losses due to changes in fair value of the IR Swaps completely offset changes in the fair value of the hedged portion of the underlying debt. Additionally, for the three and six months ended June 30, 2019 , the Company recorded a $3 million and $5 million reduction to interest expense, respectively, related to the realized amount associated with the IR Swaps.</t>
  </si>
  <si>
    <t>Equity and Earnings Per Share</t>
  </si>
  <si>
    <t>Equity [Abstract]</t>
  </si>
  <si>
    <t>Equity and Earnings Per Share Common Stock Dividends On March 28 and June 27, 2019 , the Company paid a dividend of $0.77 per common share as part of a regular cash dividend program. During the six months ended June 30, 2019 , the Company recorded $1.19 billion as a distribution against retained earnings (of which $666 million related to the principal stockholder and his family and the remaining $522 million related to all other shareholders). In July 2019, the Company's Board of Directors declared a quarterly dividend of $0.77 per common share (a total estimated to be approximately $593 million ) to be paid on September 26, 2019 , to shareholders of record on September 18, 2019 . Repurchase Program During the six months ended June 30, 2019 , the Company repurchased 6,052,531 shares of its common stock for $354 million (including commissions) under the program. All share repurchases of the Company's common stock have been recorded as treasury stock. Noncontrolling Interests On February 22, 2019 , Sands China Ltd. ("SCL") paid a dividend of 0.99 Hong Kong dollars ("HKD") per share to SCL shareholders, and, on May 24, 2019 , SCL shareholders approved a dividend of HKD 1.00 per share, which was paid on June 21, 2019 (a total of $2.05 billion , of which the Company retained $1.44 billion during the six months ended June 30, 2019 ). During the six months ended June 30, 2019 , the Company distributed $17 million to certain of its noncontrolling interests. Of this amount, $11 million related to payments to the Company's minority interest partners to purchase their interests in connection with the sale of Sands Bethlehem. Earnings Per Share The weighted average number of common and common equivalent shares used in the calculation of basic and diluted earnings per share consisted of the following: Three Months Ended Six Months Ended 2019 2018 2019 2018 (In millions) Weighted-average common shares outstanding (used in the calculation of basic earnings per share) 772 789 773 789 Potential dilution from stock options and restricted stock and stock units — 1 1 1 Weighted-average common and common equivalent shares (used in the calculation of diluted earnings per share) 772 790 774 790 Antidilutive stock options excluded from the calculation of diluted earnings per share 2 1 2 1</t>
  </si>
  <si>
    <t>Income Taxes</t>
  </si>
  <si>
    <t>Income Tax Disclosure [Abstract]</t>
  </si>
  <si>
    <t>Income Taxes The Company's effective income tax rate was 14.8% for the six months ended June 30, 2019 , compared to (27.2)% for the six months ended June 30, 2018 . The effective income tax rate for the six months ended June 30, 2019 , reflects a 17% statutory tax rate on the Company's Singapore operations, a 21% corporate income tax rate for its domestic operations and a zero percent tax rate on its Macao gaming operations due to the Company's income tax exemption in Macao. During the three months ended June 30, 2019, the Company recorded a gain of $556 million in connection with the sale of Sands Bethlehem on May 31, 2019. The gain resulted in domestic income tax expense of $161 million . The effective income tax rate for the six months ended June 30, 2019 would have been 9.9% without the discrete income tax expense of $161 million resulting from the sale of Sands Bethlehem. The effective income tax rate for the six months ended June 30, 2018, would have been 10.0% without the discrete benefit of $670 million , as discussed further below. In December 2017, the U.S. enacted the Tax Cuts and Jobs Act (the "Act"), which made significant changes to U.S. income tax laws, including transitioning from a worldwide tax system to a territorial tax system. This change in the U.S. international tax system included the introduction of several new tax regimes effective as of January 1, 2018. One of the new taxes introduced is the Global Intangible Low-Taxed Income ("GILTI"), which effectively taxes the foreign earnings of U.S. multinational companies at 10.5% , half of the current corporate tax rate. During the three months ended March 31, 2018, the Company concluded how the foreign tax credits associated with this income, and allowed against the U.S. tax liability, would be utilized and the potential impact on the foreign tax credit deferred tax asset and related valuation allowance. As a result, the Company recorded a non-cash tax benefit of $670 million relating to the reduction of the valuation allowance on certain U.S. foreign tax credit assets generated prior to 2018 previously determined not likely to be utilized. In November 2018, the Internal Revenue Service issued guidance clarifying the implementation of GILTI and other provisions, which impacted the foreign tax credit utilization and required an increase of a valuation allowance related to the Company's historical foreign tax credits. As a result, the Company recorded a non-cash expense of $727 million during the three months ended December 31, 2018. In April 2019, Venetian Macau Limited ("VML") entered into an agreement with the Macao government, which is effective through June 26, 2022, and provides for an annual payment of 38 million patacas (approximately $5 million at exchange rates in effect on June 30, 2019 ) as a substitution for a 12% tax otherwise due from VML shareholders on dividend distributions paid from VML gaming profits.</t>
  </si>
  <si>
    <t>Commitments and Contingencies</t>
  </si>
  <si>
    <t>Commitments and Contingencies Disclosure [Abstract]</t>
  </si>
  <si>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Asian American Entertainment Corporation, Limited v. Venetian Macau Limited, et al. On January 19, 2012, Asian American Entertainment Corporation, Limited ("AAEC") filed a claim (the "Macao action") with the Macao Judicial Court (Tribunal Judicial de Base) against VML, LVS (Nevada) International Holdings, Inc. ("LVS (Nevada)"), Las Vegas Sands, LLC ("LVSLLC") and Venetian Casino Resort, LLC ("VCR") (collectively, the "Defendants"). The claim is for 3.0 billion patacas (approximately $373 million at exchange rates in effect on June 30, 2019 ) as compensation for damages resulting from the alleged breach of agreements entered into between AAEC and LVS (Nevada), LVSLLC and VCR (collectively, the "U.S. Defendants") for their joint presentation of a bid in response to the public tender held by the Macao government for the award of gaming concessions at the end of 2001. On July 4, 2012, the Defendants filed their defense to the Macao action with the Macao Judicial Court. AAEC then filed a reply that included several amendments to the original claim, although the amount of the claim was not amended. On January 4, 2013, the Defendants filed an amended defense to the amended claim with the Macao Judicial Court. On September 23, 2013, the U.S. Defendants filed a motion with the Macao Second Instance Court, seeking recognition and enforcement of the U.S. Court of Appeals ruling in the Prior Action, referred to below, given on April 10, 2009, which partially dismissed AAEC's claims against the U.S. Defendants. On March 24, 2014, the Macao Judicial Court issued a Decision (Despacho Seneador) holding that AAEC's claim against VML is unfounded and that VML be removed as a party to the proceedings, and the claim should proceed exclusively against the U.S. Defendants. On May 8, 2014, AAEC lodged an appeal against that decision. The Macao Judicial Court further held that the existence of the pending application for recognition and enforcement of the U.S. Court of Appeals ruling before the Macao Second Instance Court did not justify a stay of the proceedings against the U.S. Defendants at the present time, although in principle an application for a stay of the proceedings against the U.S. Defendants could be reviewed after the Macao Second Instance Court had issued its decision. On June 25, 2014, the Macao Second Instance Court delivered a decision, which gave formal recognition to and allowed enforcement in Macao of the judgment of the U.S. Court of Appeals, dismissing AAEC's claims against the U.S. Defendants. AAEC appealed against the recognition decision to the Macao Court of Final Appeal, which, on May 6, 2015, dismissed the appeal and held the U.S. judgment to be final and have preclusive effect. The Macao Court of Final Appeal's decision became final on May 21, 2015. On June 5, 2015, the U.S. Defendants applied to the Macao Judicial Court to dismiss the claims against them as res judicata. AAEC filed its response to that application on June 30, 2015. The U.S. Defendants filed their reply on July 23, 2015. On September 14, 2015, the Macao Judicial Court admitted two further legal opinions from Portuguese and U.S. law experts. On March 16, 2016, the Macao Judicial Court dismissed the defense of res judicata. An appeal against that decision was lodged on April 7, 2016, together with a request that the appeal be heard immediately. By a decision dated April 13, 2016, the Macao Judicial Court accepted that the appeal be heard immediately. Legal arguments were submitted May 23, 2016. AAEC replied to the legal arguments on or about July 14, 2016, which was three days late, upon payment of a penalty. The U.S. Defendants submitted a response on September 20, 2016. On December 13, 2016, the Macao Judicial Court confirmed its earlier decision not to stay the proceedings pending appeal. As of the end of December 2016, all appeals (including VML's dismissal and the res judicata appeals) were being transferred to the Macao Second Instance Court. On May 11, 2017, the Macao Second Instance Court notified the parties of its decision of refusal to deal with the appeals at the present time. The Macao Second Instance Court ordered the court file be transferred back to the Macao Judicial Court. Evidence gathering by the Macao Judicial Court commenced by letters rogatory. On June 30, 2017, the Macao Judicial Court sent letters rogatory to the Public Prosecutor's office, for onward transmission to relevant authorities in the U.S. and Hong Kong. On August 10, 2017, the Hong Kong Mutual Legal Assistance Unit, International Law Division, Hong Kong Department of Justice ("HKMLAU") responded to the Public Prosecutor and requested additional information. On August 18, 2017, the Public Prosecutor forwarded the HKMLAU request to the Macao Judicial Court. On November 14, 2017, the Public Prosecutor replied to the HKMLAU. The HKMLAU sent a further communication to the Public Prosecutor on November 29, 2017, again requesting the Macao Judicial Court provide further information to enable processing of the Hong Kong letter rogatory. On January 6, 2018, the Macao Judicial Court notified the parties accordingly. On February 10, 2018, the Macao Judicial Court notified the parties that a communication dated January 25, 2018, had been received from the U.S. Department of Justice. The Macao Judicial Court extended the time for processing the letters rogatory until the end of June 2018. On May 7, 2018, the Macao Judicial Court further extended the time for processing one of the letters rogatory until mid-September 2018, which was further extended until early 2019. On March 14, 2019, the outstanding letter rogatory was returned executed. On July 15, 2019, AAEC submitted a request to the Macao Judicial Court to increase the amount of its claim to 96.45 billion patacas (approximately $11.98 billion at exchange rates in effect on June 30, 2019 ), allegedly representing lost profits from 2004 to 2018, and reserving its right to claim for lost profits up to 2022 in due course at the enforcement stage.The trial of this matter has been scheduled by the Macao Judicial Court for September 2019. On March 25, 2015, application was made by the U.S. Defendants to the Macao Judicial Court to revoke the legal aid granted to AAEC, accompanied by a request for evidence taking from AAEC, relating to the fees and expenses that they incurred and paid in the U.S. subsequent action referred to below. The Macao Public Prosecutor has opposed the action on the ground of lack of evidence that AAEC's financial position has improved. No decision has been issued in respect to that application up to the present time. A complaint against AAEC's Macao lawyer arising from certain conduct in relation to recent U.S. proceedings was submitted to the Macao Lawyer's Association on October 19, 2015. A letter dated February 26, 2016, has been received from the Conselho Superior de Advocacia of the Macao Bar Association advising that disciplinary proceedings have commenced. A further letter dated April 5, 2016, was received from the Conselho Superior de Advocacia requesting confirmation that the signatories of the complaint were acting within their corporate authority. In a letter dated April 14, 2016, such confirmation was provided. On September 28, 2016, the Conselho Superior de Advocacia invited comments on the defense, which had been lodged by AAEC's Macao lawyer. On July 9, 2014, the plaintiff filed another action in the U.S. District Court against LVSC, LVSLLC, VCR (collectively, the "LVSC entities"), Sheldon G. Adelson, William P. Weidner, David Friedman and Does 1-50 for declaratory judgment, equitable accounting, misappropriation of trade secrets, breach of confidence and conversion based on a theory of copyright law. The claim is for $5.0 billion . On November 4, 2014, plaintiff finally effected notice on the LVSC entities, which was followed by a motion to dismiss by the LVSC entities on November 10, 2014. Plaintiff failed to timely respond, and on December 2, 2014, the LVSC entities moved for immediate dismissal and sanctions against plaintiff and his counsel for bringing a frivolous lawsuit. On December 19, 2014, plaintiff filed an incomplete and untimely response, which was followed by plaintiff's December 27, 2014 notice of withdrawal of the lawsuit and the LVSC entities' December 29, 2014, reply in favor of sanctions and dismissal with prejudice. On August 31, 2015, the judge dismissed the U.S. action and the LVSC entities' sanctions motion. The Macao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As previously disclosed by the Company, on February 5, 2007, AAEC brought a similar claim (the "Prior Action") in the U.S. District Court, against LVSI (now known as LVSLLC), VCR and Venetian Venture Development, LLC, which are subsidiaries of the Company, and William P. Weidner and David Friedman, who are former executives of the Company. The U.S. District Court entered an order on April 16, 2010, dismissing the Prior Action. On April 20, 2012, LVSLLC, VCR and LVS (Nevada) filed an injunctive action (the "Nevada Action") against AAEC in the U.S. District Court seeking to enjoin AAEC from proceeding with the Macao Action based on AAEC's filing, and the U.S. District Court's dismissal, of the Prior Action. On June 14, 2012, the U.S. District Court issued an order that denied the motions requesting the Nevada Action, thereby effectively dismissing the Nevada Action.</t>
  </si>
  <si>
    <t>Segment Information</t>
  </si>
  <si>
    <t>Segment Reporting [Abstract]</t>
  </si>
  <si>
    <t>Segment Information The Company's principal operating and developmental activities occur in three geographic areas: Macao, Singapore and the U.S. The Company reviews the results of operations for each of its operating segments: The Venetian Macao; Sands Cotai Central; The Parisian Macao; The Plaza Macao and Four Seasons Hotel Macao; Sands Macao; Marina Bay Sands; Las Vegas Operating Properties; and, through May 30, 2019, Sands Bethlehem. On May 31, 2019, the Company closed the sale of Sands Bethlehem in Pennsylvania (see "Note 1 — Organization and Business of Company"). The Company also reviews construction and development activities for each of its primary projects currently under development, in addition to its reportable segments noted above, which include the renovation, expansion and rebranding of Sands Cotai Central to The Londoner Macao, the suites within the tower also occupied by the St. Regis hotel and the Four Seasons Tower Suites Macao in Macao, the MBS Expansion Project, and the Las Vegas Condo Tower (for which construction currently is suspended) in the United States. The Company has included Ferry Operations and Other (comprised primarily of the Company's ferry operations and various other operations that are ancillary to its properties in Macao) to reconcile to condensed consolidated results of operations and financial condition. The Company has included Corporate and Other (which includes the Las Vegas Condo Tower and corporate activities of the Company) to reconcile to the condensed consolidated financial condition. The Company's segment information as of June 30, 2019 and December 31, 2018 , and for the three and six months ended June 30, 2019 and 2018 is as follows: Casino Rooms Food and Beverage Mall Convention, Retail and Other Net Revenues Three Months Ended June 30, 2019 (In millions) Macao: The Venetian Macao $ 698 $ 53 $ 17 $ 62 $ 24 $ 854 Sands Cotai Central 358 77 24 16 8 483 The Parisian Macao 343 32 17 15 7 414 The Plaza Macao and Four Seasons Hotel Macao 162 10 7 31 1 211 Sands Macao 141 5 7 1 1 155 Ferry Operations and Other — — — — 30 30 1,702 177 72 125 71 2,147 Marina Bay Sands 468 93 58 42 27 688 United States: Las Vegas Operating Properties 112 156 90 — 108 466 Sands Bethlehem (1) 79 3 4 — 4 90 191 159 94 — 112 556 Intercompany eliminations (2) — — — (1 ) (56 ) (57 ) Total net revenues $ 2,361 $ 429 $ 224 $ 166 $ 154 $ 3,334 Casino Rooms Food and Beverage Mall Convention, Retail and Other Net Revenues Three Months Ended June 30, 2018 Macao: The Venetian Macao $ 677 $ 52 $ 18 $ 56 $ 27 $ 830 Sands Cotai Central 386 78 23 15 7 509 The Parisian Macao 308 28 16 15 4 371 The Plaza Macao and Four Seasons Hotel Macao 136 10 7 33 — 186 Sands Macao 166 4 7 2 1 180 Ferry Operations and Other — — — — 42 42 1,673 172 71 121 81 2,118 Marina Bay Sands 494 93 51 42 25 705 United States: Las Vegas Operating Properties 60 149 91 — 102 402 Sands Bethlehem (1) 119 4 6 1 6 136 179 153 97 1 108 538 Intercompany eliminations (2) — — — — (58 ) (58 ) Total net revenues $ 2,346 $ 418 $ 219 $ 164 $ 156 $ 3,303 Six Months Ended June 30, 2019 Macao: The Venetian Macao $ 1,438 $ 110 $ 39 $ 118 $ 46 $ 1,751 Sands Cotai Central 803 161 50 32 14 1,060 The Parisian Macao 730 64 35 27 12 868 The Plaza Macao and Four Seasons Hotel Macao 335 20 16 62 2 435 Sands Macao 280 9 14 2 2 307 Ferry Operations and Other — — — — 60 60 3,586 364 154 241 136 4,481 Marina Bay Sands 1,012 195 111 85 52 1,455 United States: Las Vegas Operating Properties 225 313 180 — 219 937 Sands Bethlehem (1) 199 7 11 1 9 227 424 320 191 1 228 1,164 Intercompany eliminations (2) — — — (1 ) (119 ) (120 ) Total net revenues $ 5,022 $ 879 $ 456 $ 326 $ 297 $ 6,980 Casino Rooms Food and Beverage Mall Convention, Retail and Other Net Revenues Six Months Ended June 30, 2018 Macao: The Venetian Macao $ 1,393 $ 109 $ 41 $ 109 $ 46 $ 1,698 Sands Cotai Central 804 160 52 29 13 1,058 The Parisian Macao 599 61 31 30 9 730 The Plaza Macao and Four Seasons Hotel Macao 278 19 15 64 1 377 Sands Macao 308 8 14 2 2 334 Ferry Operations and Other — — — — 81 81 3,382 357 153 234 152 4,278 Marina Bay Sands 1,146 193 103 84 51 1,577 United States: Las Vegas Operating Properties 180 305 179 — 215 879 Sands Bethlehem (1) 237 8 12 2 11 270 417 313 191 2 226 1,149 Intercompany eliminations (2) — — — — (122 ) (122 ) Total net revenues $ 4,945 $ 863 $ 447 $ 320 $ 307 $ 6,882 ____________________ (1) The Company completed the sale of Sands Bethlehem on May 31, 2019 (see "Note 1 — Organization and Business of Company"). Results of operations include Sands Bethlehem through May 30, 2019. (2) Intercompany eliminations include royalties and other intercompany services. Three Months Ended Six Months Ended 2019 2018 2019 2018 (In millions) Intersegment Revenues Macao: The Venetian Macao $ 1 $ 1 $ 2 $ 2 Ferry Operations and Other 7 6 13 12 8 7 15 14 Marina Bay Sands 1 3 2 5 Las Vegas Operating Properties (1) 48 48 103 103 Total intersegment revenues $ 57 $ 58 $ 120 $ 122 ____________________ (1) Primarily consists of royalties from the Company's international operations. Three Months Ended Six Months Ended 2019 2018 2019 2018 (In millions) Adjusted Property EBITDA Macao: The Venetian Macao $ 336 $ 331 $ 697 $ 679 Sands Cotai Central 165 176 377 377 The Parisian Macao 139 114 302 230 The Plaza Macao and Four Seasons Hotel Macao 83 72 168 145 Sands Macao 43 52 83 99 Ferry Operations and Other (1 ) 5 (4 ) 9 765 750 1,623 1,539 Marina Bay Sands 346 368 769 909 United States: Las Vegas Operating Properties 136 77 274 218 Sands Bethlehem (1) 19 30 52 59 155 107 326 277 Consolidated adjusted property EBITDA (2) 1,266 1,225 2,718 2,725 Other Operating Costs and Expenses Stock-based compensation (3) (4 ) (3 ) (7 ) (7 ) Corporate (51 ) (33 ) (203 ) (89 ) Pre-opening (10 ) (2 ) (14 ) (3 ) Development (4 ) (2 ) (9 ) (5 ) Depreciation and amortization (289 ) (274 ) (590 ) (538 ) Amortization of leasehold interests in land (14 ) (9 ) (23 ) (18 ) Loss on disposal or impairment of assets — (105 ) (7 ) (110 ) Operating income 894 797 1,865 1,955 Other Non-Operating Costs and Expenses Interest income 17 9 37 14 Interest expense, net of amounts capitalized (143 ) (93 ) (284 ) (182 ) Other income (expense) 20 44 (1 ) 18 Gain on sale of Sands Bethlehem 556 — 556 — Loss on modification or early retirement of debt — — — (3 ) Income tax (expense) benefit (236 ) (81 ) (321 ) 490 Net income $ 1,108 $ 676 $ 1,852 $ 2,292 ____________________ (1) The Company completed the sale of Sands Bethlehem on May 31, 2019 (see "Note 1 — Organization and Business of Company"). Results of operations include Sands Bethlehem through May 30, 2019. (2)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3) During the three months ended June 30, 2019 and 2018 , the Company recorded stock-based compensation expense of $9 million and $7 million , respectively, of which $5 million and $4 million , respectively, was included in corporate expense in the accompanying condensed consolidated statements of operations. During the six months ended June 30, 2019 and 2018 , the Company recorded stock-based compensation expense of $18 million and $16 million , respectively, of which $11 million and $9 million , respectively, was included in corporate expense in the accompanying condensed consolidated statements of operations. Six Months Ended 2019 2018 (In millions) Capital Expenditures Corporate and Other $ 49 $ 54 Macao: The Venetian Macao 38 69 Sands Cotai Central 109 53 The Parisian Macao 14 68 The Plaza Macao and Four Seasons Hotel Macao 60 22 Sands Macao 6 8 227 220 Marina Bay Sands 98 72 United States: Las Vegas Operating Properties 77 58 Sands Bethlehem (1) 2 12 79 70 Total capital expenditures $ 453 $ 416 ____________________ (1) The Company completed the sale of Sands Bethlehem on May 31, 2019 (see "Note 1 — Organization and Business of Company"). Capital expenditures for Sands Bethlehem are through May 30, 2019.</t>
  </si>
  <si>
    <t>Leases</t>
  </si>
  <si>
    <t>Leases [Abstract]</t>
  </si>
  <si>
    <t>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s include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For leases in which the Company is the lessee, the Company accounts for the lease components and non-lease components as a single lease component for all classes of underlying assets (primarily real estate). Leases, in which the Company is the lessor, are substantially all accounted for as operating leases and the lease components and non-lease components are accounted for separately. Leases with an expected term of 12 months or less are not accounted for on the balance sheet and the related lease expense is recognized on a straight-line basis over the expected lease term. Lessee The Company has operating and finance leases for various real estate (including the Macao and Singapore leasehold interests in land) and equipment. Certain of our lease agreements include rental payments based on a percentage of sales over specified contractual amounts, rental payments adjusted periodically for inflation and rental payments based on usage. The Company’s leases include options to extend the lease term one month to 40 years . Land concessions in Macao generally have an initial term of 25 years with automatic extensions of 10 years thereafter in accordance with Macao law. The Company anticipates a useful life of 50 years related to the land concessions in Macao. The Company’s lease agreements do not contain any material residual value guarantees or material restrictive covenants. Leases recorded on the balance sheet consist of the following (excluding the Macao and Singapore leasehold interests in land assets): Leases Classification on the Balance Sheet June 30, (In millions) Assets Operating lease ROU assets Other assets, net $ 190 Finance lease ROU assets Property and equipment, net (1) $ 28 Liabilities Current Operating Other accrued liabilities $ 26 Finance Current maturities of long-term debt $ 17 Noncurrent Operating Other long-term liabilities $ 302 Finance Long-term debt $ 11 ____________________ (1) Finance lease ROU assets are recorded net of accumulated depreciation of $18 million as of June 30, 2019 . Other information related to lease term and discount rate is as follows: June 30, Weighted Average Remaining Lease Term Operating leases 32.1 years Finance leases 1.8 years Weighted Average Discount Rate Operating leases (1) 4.6 % Finance leases 5.1 % ____________________ (1) Upon adoption of the new lease standard, discount rates used for existing operating leases were established on January 1, 2019. The components of lease expense are as follows: Three Months Ended Six Months Ended (In millions) Operating lease cost: Amortization of leasehold interests in land $ 14 $ 23 Operating lease cost 8 15 Short-term lease cost 7 10 Variable lease cost 1 2 Finance lease cost: Amortization of ROU assets 1 2 Total lease cost $ 31 $ 52 Supplemental cash flow information related to leases is as follows : Three Months Ended Six Months Ended (In millions) Cash paid for amounts included in the measurement of lease liabilities: Operating cash flows for operating leases $ 12 $ 19 Financing cash flows for finance leases $ 1 $ 2 Maturities of lease liabilities are summarized as follows: Operating Leases Finance Leases (In millions) Year ending December 31, 2019 (excluding the six months ended June 30, 2019) $ 17 $ 14 2020 28 7 2021 25 6 2022 24 2 2023 24 — Thereafter 558 — Total future minimum lease payments 676 29 Less — amount representing interest (348 ) (1 ) Present value of future minimum lease payments 328 28 Less — current lease obligations (26 ) (17 ) Long-term lease obligations $ 302 $ 11 Lessor The Company leases space at several of its Integrated Resorts to various third parties as part of its mall operations, as well as retail and office space that are recorded within convention, retail and other revenues. These leases are non-cancelable operating leases with remaining lease periods that vary from one month to 15 years . The leases include minimum base rents with escalated contingent rent clauses. Lease revenue consists of the following: Three Months Ended June 30, 2019 Six Months Ended June 30, 2019 Mall Other Mall Other (In millions) Minimum rents $ 130 $ 3 $ 258 $ 7 Overage rents 12 — 19 1 $ 142 $ 3 $ 277 $ 8 Future minimum rentals on non-cancelable leases are as follows: Mall Other (In millions) Year ending December 31, 2019 (excluding the six months ended June 30, 2019) $ 243 $ 8 2020 417 9 2021 320 9 2022 227 5 2023 107 4 Thereafter 153 8 Total minimum future rentals $ 1,467 $ 43 The total minimum future rentals do not include the escalated contingent rent clauses. The cost and accumulated depreciation of property and equipment the Company is leasing to third parties is as follows: June 30, (In millions) Property and equipment, at cost $ 1,309 Accumulated depreciation (494 ) Property and equipment, net $ 815</t>
  </si>
  <si>
    <t>Leases (Policies)</t>
  </si>
  <si>
    <t>Lessor, leases</t>
  </si>
  <si>
    <t>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s include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For leases in which the Company is the lessee, the Company accounts for the lease components and non-lease components as a single lease component for all classes of underlying assets (primarily real estate). Leases, in which the Company is the lessor, are substantially all accounted for as operating leases and the lease components and non-lease components are accounted for separately. Leases with an expected term of 12 months or less are not accounted for on the balance sheet and the related lease expense is recognized on a straight-line basis over the expected lease term.</t>
  </si>
  <si>
    <t>Lessee, leases</t>
  </si>
  <si>
    <t>Long-Term Debt (Tables)</t>
  </si>
  <si>
    <t>Schedule of Long-Term Debt</t>
  </si>
  <si>
    <t>Long-term debt consists of the following: June 30, December 31, (In millions) Corporate and U.S. Related (1) : 2013 U.S. Credit Facility — Extended Term B (net of unamortized original issue discount and deferred financing costs of $19 and $21, respectively) $ 3,448 $ 3,464 HVAC Equipment Lease 11 12 Macao Related (1) : 4.600% Senior Notes due 2023 (net of unamortized original issue discount and deferred financing costs of $12 and $14, respectively, and a positive cumulative fair value adjustment of $17 and $5, respectively) 1,805 1,791 5.125% Senior Notes due 2025 (net of unamortized original issue discount and deferred financing costs of $14 and $16, respectively, and a positive cumulative fair value adjustment of $17 and $5, respectively) 1,803 1,789 5.400% Senior Notes due 2028 (net of unamortized original issue discount and deferred financing costs of $20 and $21, respectively, and a positive cumulative fair value adjustment of $18 and $5, respectively) 1,898 1,884 Other 17 4 Singapore Related (1) : 2012 Singapore Credit Facility — Term (net of unamortized deferred financing costs of $39 and $43, respectively) 3,043 3,041 12,025 11,985 Less — current maturities (116 ) (111 ) Total long-term debt $ 11,909 $ 11,874 ____________________ (1) Unamortized deferred financing costs of $42 million and $47 million as of June 30, 2019 and December 31, 2018 , respectively, related to the Company's revolving credit facilities are included in other assets, net in the accompanying condensed consolidated balance sheets.</t>
  </si>
  <si>
    <t>Equity and Earnings Per Share (Tables)</t>
  </si>
  <si>
    <t>Weighted Average Number of Common and Common Equivalent Shares Used in Calculation of Basic and Diluted Earnings Per Share</t>
  </si>
  <si>
    <t>The weighted average number of common and common equivalent shares used in the calculation of basic and diluted earnings per share consisted of the following: Three Months Ended Six Months Ended 2019 2018 2019 2018 (In millions) Weighted-average common shares outstanding (used in the calculation of basic earnings per share) 772 789 773 789 Potential dilution from stock options and restricted stock and stock units — 1 1 1 Weighted-average common and common equivalent shares (used in the calculation of diluted earnings per share) 772 790 774 790 Antidilutive stock options excluded from the calculation of diluted earnings per share 2 1 2 1</t>
  </si>
  <si>
    <t>Segment Information (Tables)</t>
  </si>
  <si>
    <t>Schedule of Segment Reporting Information</t>
  </si>
  <si>
    <t>The Company's segment information as of June 30, 2019 and December 31, 2018 , and for the three and six months ended June 30, 2019 and 2018 is as follows: Casino Rooms Food and Beverage Mall Convention, Retail and Other Net Revenues Three Months Ended June 30, 2019 (In millions) Macao: The Venetian Macao $ 698 $ 53 $ 17 $ 62 $ 24 $ 854 Sands Cotai Central 358 77 24 16 8 483 The Parisian Macao 343 32 17 15 7 414 The Plaza Macao and Four Seasons Hotel Macao 162 10 7 31 1 211 Sands Macao 141 5 7 1 1 155 Ferry Operations and Other — — — — 30 30 1,702 177 72 125 71 2,147 Marina Bay Sands 468 93 58 42 27 688 United States: Las Vegas Operating Properties 112 156 90 — 108 466 Sands Bethlehem (1) 79 3 4 — 4 90 191 159 94 — 112 556 Intercompany eliminations (2) — — — (1 ) (56 ) (57 ) Total net revenues $ 2,361 $ 429 $ 224 $ 166 $ 154 $ 3,334 Casino Rooms Food and Beverage Mall Convention, Retail and Other Net Revenues Three Months Ended June 30, 2018 Macao: The Venetian Macao $ 677 $ 52 $ 18 $ 56 $ 27 $ 830 Sands Cotai Central 386 78 23 15 7 509 The Parisian Macao 308 28 16 15 4 371 The Plaza Macao and Four Seasons Hotel Macao 136 10 7 33 — 186 Sands Macao 166 4 7 2 1 180 Ferry Operations and Other — — — — 42 42 1,673 172 71 121 81 2,118 Marina Bay Sands 494 93 51 42 25 705 United States: Las Vegas Operating Properties 60 149 91 — 102 402 Sands Bethlehem (1) 119 4 6 1 6 136 179 153 97 1 108 538 Intercompany eliminations (2) — — — — (58 ) (58 ) Total net revenues $ 2,346 $ 418 $ 219 $ 164 $ 156 $ 3,303 Six Months Ended June 30, 2019 Macao: The Venetian Macao $ 1,438 $ 110 $ 39 $ 118 $ 46 $ 1,751 Sands Cotai Central 803 161 50 32 14 1,060 The Parisian Macao 730 64 35 27 12 868 The Plaza Macao and Four Seasons Hotel Macao 335 20 16 62 2 435 Sands Macao 280 9 14 2 2 307 Ferry Operations and Other — — — — 60 60 3,586 364 154 241 136 4,481 Marina Bay Sands 1,012 195 111 85 52 1,455 United States: Las Vegas Operating Properties 225 313 180 — 219 937 Sands Bethlehem (1) 199 7 11 1 9 227 424 320 191 1 228 1,164 Intercompany eliminations (2) — — — (1 ) (119 ) (120 ) Total net revenues $ 5,022 $ 879 $ 456 $ 326 $ 297 $ 6,980 Casino Rooms Food and Beverage Mall Convention, Retail and Other Net Revenues Six Months Ended June 30, 2018 Macao: The Venetian Macao $ 1,393 $ 109 $ 41 $ 109 $ 46 $ 1,698 Sands Cotai Central 804 160 52 29 13 1,058 The Parisian Macao 599 61 31 30 9 730 The Plaza Macao and Four Seasons Hotel Macao 278 19 15 64 1 377 Sands Macao 308 8 14 2 2 334 Ferry Operations and Other — — — — 81 81 3,382 357 153 234 152 4,278 Marina Bay Sands 1,146 193 103 84 51 1,577 United States: Las Vegas Operating Properties 180 305 179 — 215 879 Sands Bethlehem (1) 237 8 12 2 11 270 417 313 191 2 226 1,149 Intercompany eliminations (2) — — — — (122 ) (122 ) Total net revenues $ 4,945 $ 863 $ 447 $ 320 $ 307 $ 6,882 ____________________ (1) The Company completed the sale of Sands Bethlehem on May 31, 2019 (see "Note 1 — Organization and Business of Company"). Results of operations include Sands Bethlehem through May 30, 2019. (2) Intercompany eliminations include royalties and other intercompany services. Three Months Ended Six Months Ended 2019 2018 2019 2018 (In millions) Intersegment Revenues Macao: The Venetian Macao $ 1 $ 1 $ 2 $ 2 Ferry Operations and Other 7 6 13 12 8 7 15 14 Marina Bay Sands 1 3 2 5 Las Vegas Operating Properties (1) 48 48 103 103 Total intersegment revenues $ 57 $ 58 $ 120 $ 122 ____________________ (1) Primarily consists of royalties from the Company's international operations. Three Months Ended Six Months Ended 2019 2018 2019 2018 (In millions) Adjusted Property EBITDA Macao: The Venetian Macao $ 336 $ 331 $ 697 $ 679 Sands Cotai Central 165 176 377 377 The Parisian Macao 139 114 302 230 The Plaza Macao and Four Seasons Hotel Macao 83 72 168 145 Sands Macao 43 52 83 99 Ferry Operations and Other (1 ) 5 (4 ) 9 765 750 1,623 1,539 Marina Bay Sands 346 368 769 909 United States: Las Vegas Operating Properties 136 77 274 218 Sands Bethlehem (1) 19 30 52 59 155 107 326 277 Consolidated adjusted property EBITDA (2) 1,266 1,225 2,718 2,725 Other Operating Costs and Expenses Stock-based compensation (3) (4 ) (3 ) (7 ) (7 ) Corporate (51 ) (33 ) (203 ) (89 ) Pre-opening (10 ) (2 ) (14 ) (3 ) Development (4 ) (2 ) (9 ) (5 ) Depreciation and amortization (289 ) (274 ) (590 ) (538 ) Amortization of leasehold interests in land (14 ) (9 ) (23 ) (18 ) Loss on disposal or impairment of assets — (105 ) (7 ) (110 ) Operating income 894 797 1,865 1,955 Other Non-Operating Costs and Expenses Interest income 17 9 37 14 Interest expense, net of amounts capitalized (143 ) (93 ) (284 ) (182 ) Other income (expense) 20 44 (1 ) 18 Gain on sale of Sands Bethlehem 556 — 556 — Loss on modification or early retirement of debt — — — (3 ) Income tax (expense) benefit (236 ) (81 ) (321 ) 490 Net income $ 1,108 $ 676 $ 1,852 $ 2,292 ____________________ (1) The Company completed the sale of Sands Bethlehem on May 31, 2019 (see "Note 1 — Organization and Business of Company"). Results of operations include Sands Bethlehem through May 30, 2019. (2)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3) During the three months ended June 30, 2019 and 2018 , the Company recorded stock-based compensation expense of $9 million and $7 million , respectively, of which $5 million and $4 million , respectively, was included in corporate expense in the accompanying condensed consolidated statements of operations. During the six months ended June 30, 2019 and 2018 , the Company recorded stock-based compensation expense of $18 million and $16 million , respectively, of which $11 million and $9 million , respectively, was included in corporate expense in the accompanying condensed consolidated statements of operations. Six Months Ended 2019 2018 (In millions) Capital Expenditures Corporate and Other $ 49 $ 54 Macao: The Venetian Macao 38 69 Sands Cotai Central 109 53 The Parisian Macao 14 68 The Plaza Macao and Four Seasons Hotel Macao 60 22 Sands Macao 6 8 227 220 Marina Bay Sands 98 72 United States: Las Vegas Operating Properties 77 58 Sands Bethlehem (1) 2 12 79 70 Total capital expenditures $ 453 $ 416 ____________________ (1) The Company completed the sale of Sands Bethlehem on May 31, 2019 (see "Note 1 — Organization and Business of Company"). Capital expenditures for Sands Bethlehem are through May 30, 2019.</t>
  </si>
  <si>
    <t>Leases (Tables)</t>
  </si>
  <si>
    <t>Lessee, Assets and Liabilities</t>
  </si>
  <si>
    <t>Leases recorded on the balance sheet consist of the following (excluding the Macao and Singapore leasehold interests in land assets): Leases Classification on the Balance Sheet June 30, (In millions) Assets Operating lease ROU assets Other assets, net $ 190 Finance lease ROU assets Property and equipment, net (1) $ 28 Liabilities Current Operating Other accrued liabilities $ 26 Finance Current maturities of long-term debt $ 17 Noncurrent Operating Other long-term liabilities $ 302 Finance Long-term debt $ 11 ____________________ (1) Finance lease ROU assets are recorded net of accumulated depreciation of $18 million as of June 30, 2019 .</t>
  </si>
  <si>
    <t>Lessee, Other Lease Information</t>
  </si>
  <si>
    <t>Other information related to lease term and discount rate is as follows: June 30, Weighted Average Remaining Lease Term Operating leases 32.1 years Finance leases 1.8 years Weighted Average Discount Rate Operating leases (1) 4.6 % Finance leases 5.1 % ____________________ (1) Upon adoption of the new lease standard, discount rates used for existing operating leases were established on January 1, 2019.</t>
  </si>
  <si>
    <t>Lessee, Lease Expense Components</t>
  </si>
  <si>
    <t>The components of lease expense are as follows: Three Months Ended Six Months Ended (In millions) Operating lease cost: Amortization of leasehold interests in land $ 14 $ 23 Operating lease cost 8 15 Short-term lease cost 7 10 Variable lease cost 1 2 Finance lease cost: Amortization of ROU assets 1 2 Total lease cost $ 31 $ 52</t>
  </si>
  <si>
    <t>Lessee, Supplemental Cash Flow Information Related to Leases</t>
  </si>
  <si>
    <t>Supplemental cash flow information related to leases is as follows : Three Months Ended Six Months Ended (In millions) Cash paid for amounts included in the measurement of lease liabilities: Operating cash flows for operating leases $ 12 $ 19 Financing cash flows for finance leases $ 1 $ 2</t>
  </si>
  <si>
    <t>Lessee, Finance Lease Liability, Maturity</t>
  </si>
  <si>
    <t>Maturities of lease liabilities are summarized as follows: Operating Leases Finance Leases (In millions) Year ending December 31, 2019 (excluding the six months ended June 30, 2019) $ 17 $ 14 2020 28 7 2021 25 6 2022 24 2 2023 24 — Thereafter 558 — Total future minimum lease payments 676 29 Less — amount representing interest (348 ) (1 ) Present value of future minimum lease payments 328 28 Less — current lease obligations (26 ) (17 ) Long-term lease obligations $ 302 $ 11</t>
  </si>
  <si>
    <t>Lessee, Operating Lease Liability, Maturity</t>
  </si>
  <si>
    <t>Lessor, Lease Revenue Components</t>
  </si>
  <si>
    <t>Lease revenue consists of the following: Three Months Ended June 30, 2019 Six Months Ended June 30, 2019 Mall Other Mall Other (In millions) Minimum rents $ 130 $ 3 $ 258 $ 7 Overage rents 12 — 19 1 $ 142 $ 3 $ 277 $ 8</t>
  </si>
  <si>
    <t>Lessor, Future Minimum Rentals</t>
  </si>
  <si>
    <t>Future minimum rentals on non-cancelable leases are as follows: Mall Other (In millions) Year ending December 31, 2019 (excluding the six months ended June 30, 2019) $ 243 $ 8 2020 417 9 2021 320 9 2022 227 5 2023 107 4 Thereafter 153 8 Total minimum future rentals $ 1,467 $ 43</t>
  </si>
  <si>
    <t>Lessor, Leased Property and Equipment</t>
  </si>
  <si>
    <t>The cost and accumulated depreciation of property and equipment the Company is leasing to third parties is as follows: June 30, (In millions) Property and equipment, at cost $ 1,309 Accumulated depreciation (494 ) Property and equipment, net $ 815</t>
  </si>
  <si>
    <t>Organization and Business of Company (Details) $ in Millions, $ in Millions</t>
  </si>
  <si>
    <t>May 31, 2019USD ($)</t>
  </si>
  <si>
    <t>Apr. 30, 2019USD ($)</t>
  </si>
  <si>
    <t>Apr. 30, 2019SGD ($)</t>
  </si>
  <si>
    <t>Jun. 30, 2019USD ($)</t>
  </si>
  <si>
    <t>Jun. 30, 2018USD ($)</t>
  </si>
  <si>
    <t>Sep. 30, 2019USD ($)</t>
  </si>
  <si>
    <t>Jan. 01, 2019USD ($)</t>
  </si>
  <si>
    <t>Organization, Consolidation and Presentation of Financial Statements [Line Items]</t>
  </si>
  <si>
    <t>Operating lease ROU assets</t>
  </si>
  <si>
    <t>Operating lease liabilities</t>
  </si>
  <si>
    <t>Accounting Standards Update 2016-02 [Member]</t>
  </si>
  <si>
    <t>United States [Member] | Sands Bethlehem [Member]</t>
  </si>
  <si>
    <t>United States [Member] | Sands Bethlehem [Member] | Disposal Group, Disposed of by Sale, Not Discontinued Operations [Member]</t>
  </si>
  <si>
    <t>Singapore [Member] | Anticipated Singapore Credit Facility Term [Member] | Forecast [Member]</t>
  </si>
  <si>
    <t>Anticipated new long-term debt</t>
  </si>
  <si>
    <t>[1]</t>
  </si>
  <si>
    <t>Singapore [Member] | Anticipated Singapore Credit Facility Revolving [Member] | Forecast [Member]</t>
  </si>
  <si>
    <t>Singapore [Member] | Marina Bay Sands [Member]</t>
  </si>
  <si>
    <t>Finite-lived gaming license, cost incurred to renew or extend</t>
  </si>
  <si>
    <t>Expected cost to complete</t>
  </si>
  <si>
    <t>Amounts provided to governmental agencies</t>
  </si>
  <si>
    <t>Unamortized deferred financing costs of $42 million and $47 million as of June 30, 2019 and December 31, 2018 , respectively, related to the Company's revolving credit facilities are included in other assets, net in the accompanying condensed consolidated balance sheets.</t>
  </si>
  <si>
    <t>Long-Term Debt - Schedule of Long-Term Debt (Details) - USD ($) $ in Millions</t>
  </si>
  <si>
    <t>Debt Instrument [Line Items]</t>
  </si>
  <si>
    <t>Capital lease obligations</t>
  </si>
  <si>
    <t>Other</t>
  </si>
  <si>
    <t>Long-term debt, including current maturities</t>
  </si>
  <si>
    <t>Less - current maturities</t>
  </si>
  <si>
    <t>Total long-term debt</t>
  </si>
  <si>
    <t>HVAC Equipment Lease [Member] | United States [Member]</t>
  </si>
  <si>
    <t>Other [Member] | Macao [Member]</t>
  </si>
  <si>
    <t>Secured Debt [Member] | 2013 US Credit Facility Extended Term B [Member] | United States [Member]</t>
  </si>
  <si>
    <t>Secured Debt [Member] | 2012 Singapore Credit Facility Term [Member] | Singapore [Member]</t>
  </si>
  <si>
    <t>Unsecured Debt [Member] | 4.600% Senior Notes due 2023 [Member] | Macao [Member]</t>
  </si>
  <si>
    <t>Unsecured Debt [Member] | 5.125% Senior Notes due 2025 [Member] | Macao [Member]</t>
  </si>
  <si>
    <t>Unsecured Debt [Member] | 5.400% Senior Notes due 2028 [Member] | Macao [Member]</t>
  </si>
  <si>
    <t>Long-Term Debt - Schedule of Long-term Debt - OID, DFC and Fair Value Adjustment (Details) - USD ($) $ in Millions</t>
  </si>
  <si>
    <t>Debt instrument, unamortized discount and debt issuance costs, net</t>
  </si>
  <si>
    <t>Cumulative fair value hedging adjustment included in the carrying amount of the SCL Senior Notes</t>
  </si>
  <si>
    <t>Long-Term Debt Long-Term Debt - Schedule of Long-Term Debt - Footnotes (Details) - USD ($) $ in Millions</t>
  </si>
  <si>
    <t>Debt issuance costs, net in other assets</t>
  </si>
  <si>
    <t>Long-Term Debt - Additional Information (Details) $ in Millions, $ in Millions</t>
  </si>
  <si>
    <t>Jun. 30, 2019SGD ($)</t>
  </si>
  <si>
    <t>Dec. 31, 2018USD ($)</t>
  </si>
  <si>
    <t>Long-term debt, fair value</t>
  </si>
  <si>
    <t>Long-term debt, contractual value</t>
  </si>
  <si>
    <t>Secured Debt [Member] | 2013 U.S. Credit Facility Extended Revolving [Member] | United States [Member]</t>
  </si>
  <si>
    <t>Line of credit facility, remaining borrowing capacity</t>
  </si>
  <si>
    <t>Secured Debt [Member] | 2012 Singapore Credit Facility Revolving [Member] | Singapore [Member]</t>
  </si>
  <si>
    <t>Banker's guarantee</t>
  </si>
  <si>
    <t>Unsecured Debt [Member] | 2018 SCL Revolving Facility [Member] | Macao [Member]</t>
  </si>
  <si>
    <t>Derivative Instruments Derivative Instruments - Additional Information (Details) - USD ($) $ in Millions</t>
  </si>
  <si>
    <t>Aug. 31, 2018</t>
  </si>
  <si>
    <t>SCL Senior Notes [Member]</t>
  </si>
  <si>
    <t>Derivative [Line Items]</t>
  </si>
  <si>
    <t>Fair Value Hedging [Member] | Designated as Hedging Instrument [Member] | Interest Rate Swap [Member]</t>
  </si>
  <si>
    <t>Derivative, notional amount</t>
  </si>
  <si>
    <t>Fair Value Hedging [Member] | Designated as Hedging Instrument [Member] | Interest Rate Swap [Member] | Interest Expense [Member]</t>
  </si>
  <si>
    <t>Derivative, realized gain (loss) on interest rate swaps</t>
  </si>
  <si>
    <t>Fair Value Hedging [Member] | Designated as Hedging Instrument [Member] | Interest Rate Swap [Member] | Other Noncurrent Assets [Member]</t>
  </si>
  <si>
    <t>Derivative asset</t>
  </si>
  <si>
    <t>Fair Value Hedging [Member] | Designated as Hedging Instrument [Member] | Interest Rate Swap [Member] | Fair Value, Inputs, Level 2 [Member]</t>
  </si>
  <si>
    <t>Derivative, fair value</t>
  </si>
  <si>
    <t>Equity and Earnings Per Share (Details) $ / shares in Units, $ in Millions</t>
  </si>
  <si>
    <t>Jun. 27, 2019$ / shares</t>
  </si>
  <si>
    <t>May 24, 2019$ / shares</t>
  </si>
  <si>
    <t>Mar. 28, 2019$ / shares</t>
  </si>
  <si>
    <t>Feb. 22, 2019$ / shares</t>
  </si>
  <si>
    <t>Jul. 31, 2019$ / shares</t>
  </si>
  <si>
    <t>Jun. 30, 2019USD ($)$ / shares</t>
  </si>
  <si>
    <t>Jun. 30, 2018USD ($)$ / shares</t>
  </si>
  <si>
    <t>Jun. 30, 2019USD ($)$ / sharesshares</t>
  </si>
  <si>
    <t>Class of Stock [Line Items]</t>
  </si>
  <si>
    <t>Common stock, dividends declared (per share) | $ / shares</t>
  </si>
  <si>
    <t>Common stock, dividends declared</t>
  </si>
  <si>
    <t>Common stock repurchased (in shares) | shares</t>
  </si>
  <si>
    <t>Payments for repurchase of common stock</t>
  </si>
  <si>
    <t>Payments to acquire additional interest in subsidiaries</t>
  </si>
  <si>
    <t>Sands China Ltd [Member]</t>
  </si>
  <si>
    <t>Proceeds from dividends received</t>
  </si>
  <si>
    <t>Subsequent Event [Member]</t>
  </si>
  <si>
    <t>Retained Earnings [Member] | Forecast [Member]</t>
  </si>
  <si>
    <t>Retained Earnings [Member] | Principal Stockholder and His Family [Member]</t>
  </si>
  <si>
    <t>Retained Earnings [Member] | All Other Shareholders [Member]</t>
  </si>
  <si>
    <t>Noncontrolling Interest [Member]</t>
  </si>
  <si>
    <t>Noncontrolling Interest [Member] | Other [Member]</t>
  </si>
  <si>
    <t>Equity and Earnings Per Share - Weighted Average Number of Common and Common Equivalent Shares Used in Calculation of Basic and Diluted Earnings Per Share (Details) - shares shares in Millions</t>
  </si>
  <si>
    <t>Weighted Average Number of Shares Outstanding, Diluted [Abstract]</t>
  </si>
  <si>
    <t>Weighted-average common shares outstanding (used in the calculation of basic earnings per share) (in shares)</t>
  </si>
  <si>
    <t>Potential dilution from stock options and restricted stock and stock units (in shares)</t>
  </si>
  <si>
    <t>Weighted-average common and common equivalent shares (used in the calculation of diluted earnings per share) (in shares)</t>
  </si>
  <si>
    <t>Antidilutive stock options excluded from the calculation of diluted earnings per share (in shares)</t>
  </si>
  <si>
    <t>Income Taxes - Additional Information (Details) MOP$ in Millions, $ in Millions</t>
  </si>
  <si>
    <t>Mar. 31, 2018USD ($)</t>
  </si>
  <si>
    <t>Jun. 30, 2019MOP (MOP$)</t>
  </si>
  <si>
    <t>Income Taxes [Line Items]</t>
  </si>
  <si>
    <t>Effective tax rate</t>
  </si>
  <si>
    <t>14.80%</t>
  </si>
  <si>
    <t>(27.20%)</t>
  </si>
  <si>
    <t>Income tax expense (benefit)</t>
  </si>
  <si>
    <t>Tax Cuts and Jobs Act [Member]</t>
  </si>
  <si>
    <t>Pro Forma [Member]</t>
  </si>
  <si>
    <t>9.90%</t>
  </si>
  <si>
    <t>10.00%</t>
  </si>
  <si>
    <t>Disposal Group, Disposed of by Sale, Not Discontinued Operations [Member]</t>
  </si>
  <si>
    <t>Singapore [Member] | Inland Revenue, Singapore (IRAS) [Member] | Foreign Tax Authority [Member]</t>
  </si>
  <si>
    <t>Statutory tax rate</t>
  </si>
  <si>
    <t>17.00%</t>
  </si>
  <si>
    <t>United States [Member] | Internal Revenue Service (IRS) [Member] | Domestic Tax Authority [Member]</t>
  </si>
  <si>
    <t>Statutory federal income tax rate</t>
  </si>
  <si>
    <t>21.00%</t>
  </si>
  <si>
    <t>United States [Member] | Internal Revenue Service (IRS) [Member] | Domestic Tax Authority [Member] | Global Intangible Low-Taxed Income Tax (GILTI) [Member]</t>
  </si>
  <si>
    <t>10.50%</t>
  </si>
  <si>
    <t>Macao [Member] | Macao Finance Bureau (MFB) [Member] | Foreign Tax Authority [Member]</t>
  </si>
  <si>
    <t>Macao tax agreement, annual payment (patacas converted to USD at balance sheet date)</t>
  </si>
  <si>
    <t>MOP$ 38</t>
  </si>
  <si>
    <t>Macao tax due on dividend distributions, percent</t>
  </si>
  <si>
    <t>12.00%</t>
  </si>
  <si>
    <t>Macao [Member] | Macao Finance Bureau (MFB) [Member] | Foreign Tax Authority [Member] | Casino [Member]</t>
  </si>
  <si>
    <t>0.00%</t>
  </si>
  <si>
    <t>Commitments and Contingencies (Details) - Asian American Entertainment Corporation, Limited [Member]</t>
  </si>
  <si>
    <t>Jul. 15, 2019USD ($)</t>
  </si>
  <si>
    <t>Jul. 15, 2019MOP (MOP$)</t>
  </si>
  <si>
    <t>Jul. 09, 2014USD ($)</t>
  </si>
  <si>
    <t>Jan. 19, 2012USD ($)</t>
  </si>
  <si>
    <t>Jan. 19, 2012MOP (MOP$)</t>
  </si>
  <si>
    <t>Loss Contingencies [Line Items]</t>
  </si>
  <si>
    <t>Loss contingency, damages sought (patacas converted to USD at balance sheet date)</t>
  </si>
  <si>
    <t>MOP$ 3000000000.0</t>
  </si>
  <si>
    <t>MOP$ 96450000000</t>
  </si>
  <si>
    <t>Segment Information - Schedule of Segment Reporting Information (Details) - USD ($) $ in Millions</t>
  </si>
  <si>
    <t>May 31, 2019</t>
  </si>
  <si>
    <t>Segment Reporting Information [Line Items]</t>
  </si>
  <si>
    <t>Adjusted property EBITDA</t>
  </si>
  <si>
    <t>[2]</t>
  </si>
  <si>
    <t>Total stock-based compensation expense</t>
  </si>
  <si>
    <t>Stock-based compensation expense included in corporate expense</t>
  </si>
  <si>
    <t>Macao [Member]</t>
  </si>
  <si>
    <t>United States [Member]</t>
  </si>
  <si>
    <t>Intersegment Eliminations [Member]</t>
  </si>
  <si>
    <t>[3]</t>
  </si>
  <si>
    <t>Intersegment Eliminations [Member] | Macao [Member]</t>
  </si>
  <si>
    <t>The Venetian Macao [Member] | Macao [Member]</t>
  </si>
  <si>
    <t>The Venetian Macao [Member] | Intersegment Eliminations [Member] | Macao [Member]</t>
  </si>
  <si>
    <t>Sands Cotai Central [Member] | Macao [Member]</t>
  </si>
  <si>
    <t>The Parisian Macao [Member] | Macao [Member]</t>
  </si>
  <si>
    <t>The Plaza Macao and Four Seasons Hotel Macao [Member] | Macao [Member]</t>
  </si>
  <si>
    <t>Sands Macao [Member] | Macao [Member]</t>
  </si>
  <si>
    <t>Ferry Operations and Other [Member] | Macao [Member]</t>
  </si>
  <si>
    <t>Ferry Operations and Other [Member] | Intersegment Eliminations [Member] | Macao [Member]</t>
  </si>
  <si>
    <t>Marina Bay Sands [Member] | Singapore [Member]</t>
  </si>
  <si>
    <t>Marina Bay Sands [Member] | Intersegment Eliminations [Member] | Singapore [Member]</t>
  </si>
  <si>
    <t>Las Vegas Operating Properties [Member] | United States [Member]</t>
  </si>
  <si>
    <t>Las Vegas Operating Properties [Member] | Intersegment Eliminations [Member] | United States [Member]</t>
  </si>
  <si>
    <t>[4]</t>
  </si>
  <si>
    <t>Sands Bethlehem [Member] | United States [Member]</t>
  </si>
  <si>
    <t>[5]</t>
  </si>
  <si>
    <t>[6]</t>
  </si>
  <si>
    <t>[7]</t>
  </si>
  <si>
    <t>Corporate and Other [Member]</t>
  </si>
  <si>
    <t>Revenue from contract with customer</t>
  </si>
  <si>
    <t>Casino [Member] | Macao [Member]</t>
  </si>
  <si>
    <t>Casino [Member] | United States [Member]</t>
  </si>
  <si>
    <t>Casino [Member] | Intersegment Eliminations [Member]</t>
  </si>
  <si>
    <t>Casino [Member] | The Venetian Macao [Member] | Macao [Member]</t>
  </si>
  <si>
    <t>Casino [Member] | Sands Cotai Central [Member] | Macao [Member]</t>
  </si>
  <si>
    <t>Casino [Member] | The Parisian Macao [Member] | Macao [Member]</t>
  </si>
  <si>
    <t>Casino [Member] | The Plaza Macao and Four Seasons Hotel Macao [Member] | Macao [Member]</t>
  </si>
  <si>
    <t>Casino [Member] | Sands Macao [Member] | Macao [Member]</t>
  </si>
  <si>
    <t>Casino [Member] | Ferry Operations and Other [Member] | Macao [Member]</t>
  </si>
  <si>
    <t>Casino [Member] | Marina Bay Sands [Member] | Singapore [Member]</t>
  </si>
  <si>
    <t>Casino [Member] | Las Vegas Operating Properties [Member] | United States [Member]</t>
  </si>
  <si>
    <t>Casino [Member] | Sands Bethlehem [Member] | United States [Member]</t>
  </si>
  <si>
    <t>Rooms [Member] | Macao [Member]</t>
  </si>
  <si>
    <t>Rooms [Member] | United States [Member]</t>
  </si>
  <si>
    <t>Rooms [Member] | Intersegment Eliminations [Member]</t>
  </si>
  <si>
    <t>Rooms [Member] | The Venetian Macao [Member] | Macao [Member]</t>
  </si>
  <si>
    <t>Rooms [Member] | Sands Cotai Central [Member] | Macao [Member]</t>
  </si>
  <si>
    <t>Rooms [Member] | The Parisian Macao [Member] | Macao [Member]</t>
  </si>
  <si>
    <t>Rooms [Member] | The Plaza Macao and Four Seasons Hotel Macao [Member] | Macao [Member]</t>
  </si>
  <si>
    <t>Rooms [Member] | Sands Macao [Member] | Macao [Member]</t>
  </si>
  <si>
    <t>Rooms [Member] | Ferry Operations and Other [Member] | Macao [Member]</t>
  </si>
  <si>
    <t>Rooms [Member] | Marina Bay Sands [Member] | Singapore [Member]</t>
  </si>
  <si>
    <t>Rooms [Member] | Las Vegas Operating Properties [Member] | United States [Member]</t>
  </si>
  <si>
    <t>Rooms [Member] | Sands Bethlehem [Member] | United States [Member]</t>
  </si>
  <si>
    <t>Food and Beverage [Member] | Macao [Member]</t>
  </si>
  <si>
    <t>Food and Beverage [Member] | United States [Member]</t>
  </si>
  <si>
    <t>Food and Beverage [Member] | Intersegment Eliminations [Member]</t>
  </si>
  <si>
    <t>Food and Beverage [Member] | The Venetian Macao [Member] | Macao [Member]</t>
  </si>
  <si>
    <t>Food and Beverage [Member] | Sands Cotai Central [Member] | Macao [Member]</t>
  </si>
  <si>
    <t>Food and Beverage [Member] | The Parisian Macao [Member] | Macao [Member]</t>
  </si>
  <si>
    <t>Food and Beverage [Member] | The Plaza Macao and Four Seasons Hotel Macao [Member] | Macao [Member]</t>
  </si>
  <si>
    <t>Food and Beverage [Member] | Sands Macao [Member] | Macao [Member]</t>
  </si>
  <si>
    <t>Food and Beverage [Member] | Ferry Operations and Other [Member] | Macao [Member]</t>
  </si>
  <si>
    <t>Food and Beverage [Member] | Marina Bay Sands [Member] | Singapore [Member]</t>
  </si>
  <si>
    <t>Food and Beverage [Member] | Las Vegas Operating Properties [Member] | United States [Member]</t>
  </si>
  <si>
    <t>Food and Beverage [Member] | Sands Bethlehem [Member] | United States [Member]</t>
  </si>
  <si>
    <t>Mall [Member] | Macao [Member]</t>
  </si>
  <si>
    <t>Mall [Member] | United States [Member]</t>
  </si>
  <si>
    <t>Mall [Member] | Intersegment Eliminations [Member]</t>
  </si>
  <si>
    <t>Mall [Member] | The Venetian Macao [Member] | Macao [Member]</t>
  </si>
  <si>
    <t>Mall [Member] | Sands Cotai Central [Member] | Macao [Member]</t>
  </si>
  <si>
    <t>Mall [Member] | The Parisian Macao [Member] | Macao [Member]</t>
  </si>
  <si>
    <t>Mall [Member] | The Plaza Macao and Four Seasons Hotel Macao [Member] | Macao [Member]</t>
  </si>
  <si>
    <t>Mall [Member] | Sands Macao [Member] | Macao [Member]</t>
  </si>
  <si>
    <t>Mall [Member] | Ferry Operations and Other [Member] | Macao [Member]</t>
  </si>
  <si>
    <t>Mall [Member] | Marina Bay Sands [Member] | Singapore [Member]</t>
  </si>
  <si>
    <t>Mall [Member] | Las Vegas Operating Properties [Member] | United States [Member]</t>
  </si>
  <si>
    <t>Mall [Member] | Sands Bethlehem [Member] | United States [Member]</t>
  </si>
  <si>
    <t>Convention, Retail and Other [Member] | Macao [Member]</t>
  </si>
  <si>
    <t>Convention, Retail and Other [Member] | United States [Member]</t>
  </si>
  <si>
    <t>Convention, Retail and Other [Member] | Intersegment Eliminations [Member]</t>
  </si>
  <si>
    <t>Convention, Retail and Other [Member] | The Venetian Macao [Member] | Macao [Member]</t>
  </si>
  <si>
    <t>Convention, Retail and Other [Member] | Sands Cotai Central [Member] | Macao [Member]</t>
  </si>
  <si>
    <t>Convention, Retail and Other [Member] | The Parisian Macao [Member] | Macao [Member]</t>
  </si>
  <si>
    <t>Convention, Retail and Other [Member] | The Plaza Macao and Four Seasons Hotel Macao [Member] | Macao [Member]</t>
  </si>
  <si>
    <t>Convention, Retail and Other [Member] | Sands Macao [Member] | Macao [Member]</t>
  </si>
  <si>
    <t>Convention, Retail and Other [Member] | Ferry Operations and Other [Member] | Macao [Member]</t>
  </si>
  <si>
    <t>Convention, Retail and Other [Member] | Marina Bay Sands [Member] | Singapore [Member]</t>
  </si>
  <si>
    <t>Convention, Retail and Other [Member] | Las Vegas Operating Properties [Member] | United States [Member]</t>
  </si>
  <si>
    <t>Convention, Retail and Other [Member] | Sands Bethlehem [Member] | United States [Member]</t>
  </si>
  <si>
    <t>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t>
  </si>
  <si>
    <t>During the three months ended June 30, 2019 and 2018 , the Company recorded stock-based compensation expense of $9 million and $7 million , respectively, of which $5 million and $4 million , respectively, was included in corporate expense in the accompanying condensed consolidated statements of operations. During the six months ended June 30, 2019 and 2018 , the Company recorded stock-based compensation expense of $18 million and $16 million , respectively, of which $11 million and $9 million , respectively, was included in corporate expense in the accompanying condensed consolidated statements of operations.</t>
  </si>
  <si>
    <t>Intercompany eliminations include royalties and other intercompany services.</t>
  </si>
  <si>
    <t>Primarily consists of royalties from the Company's international operations.</t>
  </si>
  <si>
    <t>The Company completed the sale of Sands Bethlehem on May 31, 2019 (see "Note 1 — Organization and Business of Company"). Results of operations include Sands Bethlehem through May 30, 2019.</t>
  </si>
  <si>
    <t>The Company completed the sale of Sands Bethlehem on May 31, 2019 (see "Note 1 — Organization and Business of Company"). Capital expenditures for Sands Bethlehem are through May 30, 2019.</t>
  </si>
  <si>
    <t>Leases - Additional Information (Details)</t>
  </si>
  <si>
    <t>Lessee, Lease, Description [Line Items]</t>
  </si>
  <si>
    <t>Leasehold interest in land, term of contract</t>
  </si>
  <si>
    <t>25 years</t>
  </si>
  <si>
    <t>Leasehold interest in land, term of contract, automatic extension</t>
  </si>
  <si>
    <t>10 years</t>
  </si>
  <si>
    <t>Macao [Member] | Leaseholds and Leasehold Improvements [Member]</t>
  </si>
  <si>
    <t>Leasehold interest in land, useful life</t>
  </si>
  <si>
    <t>50 years</t>
  </si>
  <si>
    <t>Minimum [Member]</t>
  </si>
  <si>
    <t>Lessee, operating lease, renewal term</t>
  </si>
  <si>
    <t>1 month</t>
  </si>
  <si>
    <t>Lessee, finance lease, renewal term</t>
  </si>
  <si>
    <t>Lessor, operating lease, term of contract</t>
  </si>
  <si>
    <t>Maximum [Member]</t>
  </si>
  <si>
    <t>40 years</t>
  </si>
  <si>
    <t>15 years</t>
  </si>
  <si>
    <t>Lessee, Assets and Liabilities (Details) $ in Millions</t>
  </si>
  <si>
    <t>Operating lease ROU assets, classification on the balance sheet</t>
  </si>
  <si>
    <t>us-gaap:OtherAssetsNoncurrent</t>
  </si>
  <si>
    <t>Finance lease ROU assets, classification on the balance sheet</t>
  </si>
  <si>
    <t>us-gaap:PropertyPlantAndEquipmentNet</t>
  </si>
  <si>
    <t>Finance lease ROU assets</t>
  </si>
  <si>
    <t>Operating lease liability, current, classification on the balance sheet</t>
  </si>
  <si>
    <t>lvs:AccruedLiabilitiesOtherCurrent</t>
  </si>
  <si>
    <t>Operating lease liability, current</t>
  </si>
  <si>
    <t>Finance lease liability, current, classification on the balance sheet</t>
  </si>
  <si>
    <t>us-gaap:LongTermDebtAndCapitalLeaseObligationsCurrent</t>
  </si>
  <si>
    <t>Finance lease liability, current</t>
  </si>
  <si>
    <t>Operating lease liability, noncurrent, classification on the balance sheet</t>
  </si>
  <si>
    <t>us-gaap:OtherLiabilitiesNoncurrent</t>
  </si>
  <si>
    <t>Operating lease liability, noncurrent</t>
  </si>
  <si>
    <t>Finance lease liability, noncurrent, classification on the balance sheet</t>
  </si>
  <si>
    <t>us-gaap:LongTermDebtAndCapitalLeaseObligations</t>
  </si>
  <si>
    <t>Finance lease liability, noncurrent</t>
  </si>
  <si>
    <t>Finance lease right of use assets [Member]</t>
  </si>
  <si>
    <t>Accumulated depreciation</t>
  </si>
  <si>
    <t>Finance lease ROU assets are recorded net of accumulated depreciation of $18 million as of June 30, 2019 .</t>
  </si>
  <si>
    <t>Lessee, Other Lease Information (Details)</t>
  </si>
  <si>
    <t>Operating leases, weighted average remaining lease term</t>
  </si>
  <si>
    <t>32 years 1 month 6 days</t>
  </si>
  <si>
    <t>Finance leases, weighted average remaining lease term</t>
  </si>
  <si>
    <t>1 year 9 months 18 days</t>
  </si>
  <si>
    <t>Operating leases, weighted average discount rate, percent</t>
  </si>
  <si>
    <t>4.60%</t>
  </si>
  <si>
    <t>Finance leases, weighted average discount rate, percent</t>
  </si>
  <si>
    <t>5.10%</t>
  </si>
  <si>
    <t>Upon adoption of the new lease standard, discount rates used for existing operating leases were established on January 1, 2019.</t>
  </si>
  <si>
    <t>Lessee, Lease Expense Components (Details) - USD ($) $ in Millions</t>
  </si>
  <si>
    <t>Operating lease cost</t>
  </si>
  <si>
    <t>Short-term lease cost</t>
  </si>
  <si>
    <t>Variable lease cost</t>
  </si>
  <si>
    <t>Amortization of ROU assets</t>
  </si>
  <si>
    <t>Total lease cost</t>
  </si>
  <si>
    <t>Lessee, Supplemental Cash Flow Information Related to Leases (Details) - USD ($) $ in Millions</t>
  </si>
  <si>
    <t>Operating cash flows for operating leases</t>
  </si>
  <si>
    <t>Financing cash flows for finance leases</t>
  </si>
  <si>
    <t>Lessee, Lease Liability Maturity (Details) $ in Millions</t>
  </si>
  <si>
    <t>Operating Leases</t>
  </si>
  <si>
    <t>2019 (excluding the six months ended June 30, 2019)</t>
  </si>
  <si>
    <t>2020</t>
  </si>
  <si>
    <t>2021</t>
  </si>
  <si>
    <t>2022</t>
  </si>
  <si>
    <t>2023</t>
  </si>
  <si>
    <t>Thereafter</t>
  </si>
  <si>
    <t>Total future minimum lease payments</t>
  </si>
  <si>
    <t>Less — amount representing interest</t>
  </si>
  <si>
    <t>Present value of future minimum lease payments</t>
  </si>
  <si>
    <t>Less — current lease obligations</t>
  </si>
  <si>
    <t>Long-term lease obligations</t>
  </si>
  <si>
    <t>Finance Leases</t>
  </si>
  <si>
    <t>Lessor, Lease Revenue Components (Details) - USD ($) $ in Millions</t>
  </si>
  <si>
    <t>Mall</t>
  </si>
  <si>
    <t>Lessor, Lease, Description [Line Items]</t>
  </si>
  <si>
    <t>Minimum rents</t>
  </si>
  <si>
    <t>Overage rents</t>
  </si>
  <si>
    <t>Lease revenue</t>
  </si>
  <si>
    <t>Lessor, Future Minimum Rentals (Details) $ in Millions</t>
  </si>
  <si>
    <t>Total minimum future rentals</t>
  </si>
  <si>
    <t>Lessor, Leased Property and Equipment (Details) - USD ($) $ in Millions</t>
  </si>
  <si>
    <t>Assets Leased to Others [Member]</t>
  </si>
  <si>
    <t>Property and equipment, at cos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769788544</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3</v>
      </c>
    </row>
    <row r="4" spans="1:2">
      <c r="A4" s="4" t="s">
        <v>236</v>
      </c>
      <c r="B4" s="4" t="s">
        <v>237</v>
      </c>
    </row>
    <row r="5" spans="1:2">
      <c r="A5" s="4" t="s">
        <v>238</v>
      </c>
      <c r="B5"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15</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1</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017</v>
      </c>
      <c r="C3" s="6" t="n">
        <v>4648</v>
      </c>
    </row>
    <row r="4" spans="1:3">
      <c r="A4" s="4" t="s">
        <v>60</v>
      </c>
      <c r="B4" s="5" t="n">
        <v>14</v>
      </c>
      <c r="C4" s="5" t="n">
        <v>13</v>
      </c>
    </row>
    <row r="5" spans="1:3">
      <c r="A5" s="4" t="s">
        <v>61</v>
      </c>
      <c r="B5" s="5" t="n">
        <v>767</v>
      </c>
      <c r="C5" s="5" t="n">
        <v>726</v>
      </c>
    </row>
    <row r="6" spans="1:3">
      <c r="A6" s="4" t="s">
        <v>62</v>
      </c>
      <c r="B6" s="5" t="n">
        <v>33</v>
      </c>
      <c r="C6" s="5" t="n">
        <v>35</v>
      </c>
    </row>
    <row r="7" spans="1:3">
      <c r="A7" s="4" t="s">
        <v>63</v>
      </c>
      <c r="B7" s="5" t="n">
        <v>126</v>
      </c>
      <c r="C7" s="5" t="n">
        <v>144</v>
      </c>
    </row>
    <row r="8" spans="1:3">
      <c r="A8" s="4" t="s">
        <v>64</v>
      </c>
      <c r="B8" s="5" t="n">
        <v>4957</v>
      </c>
      <c r="C8" s="5" t="n">
        <v>5566</v>
      </c>
    </row>
    <row r="9" spans="1:3">
      <c r="A9" s="4" t="s">
        <v>65</v>
      </c>
      <c r="B9" s="5" t="n">
        <v>14591</v>
      </c>
      <c r="C9" s="5" t="n">
        <v>15154</v>
      </c>
    </row>
    <row r="10" spans="1:3">
      <c r="A10" s="4" t="s">
        <v>66</v>
      </c>
      <c r="B10" s="5" t="n">
        <v>301</v>
      </c>
      <c r="C10" s="5" t="n">
        <v>368</v>
      </c>
    </row>
    <row r="11" spans="1:3">
      <c r="A11" s="4" t="s">
        <v>67</v>
      </c>
      <c r="B11" s="5" t="n">
        <v>2288</v>
      </c>
      <c r="C11" s="5" t="n">
        <v>1198</v>
      </c>
    </row>
    <row r="12" spans="1:3">
      <c r="A12" s="4" t="s">
        <v>68</v>
      </c>
      <c r="B12" s="5" t="n">
        <v>51</v>
      </c>
      <c r="C12" s="5" t="n">
        <v>72</v>
      </c>
    </row>
    <row r="13" spans="1:3">
      <c r="A13" s="4" t="s">
        <v>69</v>
      </c>
      <c r="B13" s="5" t="n">
        <v>406</v>
      </c>
      <c r="C13" s="5" t="n">
        <v>189</v>
      </c>
    </row>
    <row r="14" spans="1:3">
      <c r="A14" s="4" t="s">
        <v>70</v>
      </c>
      <c r="B14" s="5" t="n">
        <v>22594</v>
      </c>
      <c r="C14" s="5" t="n">
        <v>22547</v>
      </c>
    </row>
    <row r="15" spans="1:3">
      <c r="A15" s="3" t="s">
        <v>71</v>
      </c>
    </row>
    <row r="16" spans="1:3">
      <c r="A16" s="4" t="s">
        <v>72</v>
      </c>
      <c r="B16" s="5" t="n">
        <v>138</v>
      </c>
      <c r="C16" s="5" t="n">
        <v>178</v>
      </c>
    </row>
    <row r="17" spans="1:3">
      <c r="A17" s="4" t="s">
        <v>73</v>
      </c>
      <c r="B17" s="5" t="n">
        <v>240</v>
      </c>
      <c r="C17" s="5" t="n">
        <v>189</v>
      </c>
    </row>
    <row r="18" spans="1:3">
      <c r="A18" s="4" t="s">
        <v>74</v>
      </c>
      <c r="B18" s="5" t="n">
        <v>2278</v>
      </c>
      <c r="C18" s="5" t="n">
        <v>2435</v>
      </c>
    </row>
    <row r="19" spans="1:3">
      <c r="A19" s="4" t="s">
        <v>75</v>
      </c>
      <c r="B19" s="5" t="n">
        <v>259</v>
      </c>
      <c r="C19" s="5" t="n">
        <v>244</v>
      </c>
    </row>
    <row r="20" spans="1:3">
      <c r="A20" s="4" t="s">
        <v>76</v>
      </c>
      <c r="B20" s="5" t="n">
        <v>116</v>
      </c>
      <c r="C20" s="5" t="n">
        <v>111</v>
      </c>
    </row>
    <row r="21" spans="1:3">
      <c r="A21" s="4" t="s">
        <v>77</v>
      </c>
      <c r="B21" s="5" t="n">
        <v>3031</v>
      </c>
      <c r="C21" s="5" t="n">
        <v>3157</v>
      </c>
    </row>
    <row r="22" spans="1:3">
      <c r="A22" s="4" t="s">
        <v>78</v>
      </c>
      <c r="B22" s="5" t="n">
        <v>494</v>
      </c>
      <c r="C22" s="5" t="n">
        <v>179</v>
      </c>
    </row>
    <row r="23" spans="1:3">
      <c r="A23" s="4" t="s">
        <v>79</v>
      </c>
      <c r="B23" s="5" t="n">
        <v>180</v>
      </c>
      <c r="C23" s="5" t="n">
        <v>191</v>
      </c>
    </row>
    <row r="24" spans="1:3">
      <c r="A24" s="4" t="s">
        <v>80</v>
      </c>
      <c r="B24" s="5" t="n">
        <v>398</v>
      </c>
      <c r="C24" s="5" t="n">
        <v>401</v>
      </c>
    </row>
    <row r="25" spans="1:3">
      <c r="A25" s="4" t="s">
        <v>81</v>
      </c>
      <c r="B25" s="5" t="n">
        <v>11909</v>
      </c>
      <c r="C25" s="5" t="n">
        <v>11874</v>
      </c>
    </row>
    <row r="26" spans="1:3">
      <c r="A26" s="4" t="s">
        <v>82</v>
      </c>
      <c r="B26" s="5" t="n">
        <v>16012</v>
      </c>
      <c r="C26" s="5" t="n">
        <v>15802</v>
      </c>
    </row>
    <row r="27" spans="1:3">
      <c r="A27" s="4" t="s">
        <v>83</v>
      </c>
      <c r="B27" s="4" t="s">
        <v>84</v>
      </c>
      <c r="C27" s="4" t="s">
        <v>84</v>
      </c>
    </row>
    <row r="28" spans="1:3">
      <c r="A28" s="3" t="s">
        <v>85</v>
      </c>
    </row>
    <row r="29" spans="1:3">
      <c r="A29" s="4" t="s">
        <v>86</v>
      </c>
      <c r="B29" s="5" t="n">
        <v>0</v>
      </c>
      <c r="C29" s="5" t="n">
        <v>0</v>
      </c>
    </row>
    <row r="30" spans="1:3">
      <c r="A30" s="4" t="s">
        <v>87</v>
      </c>
      <c r="B30" s="5" t="n">
        <v>1</v>
      </c>
      <c r="C30" s="5" t="n">
        <v>1</v>
      </c>
    </row>
    <row r="31" spans="1:3">
      <c r="A31" s="4" t="s">
        <v>88</v>
      </c>
      <c r="B31" s="5" t="n">
        <v>-4081</v>
      </c>
      <c r="C31" s="5" t="n">
        <v>-3727</v>
      </c>
    </row>
    <row r="32" spans="1:3">
      <c r="A32" s="4" t="s">
        <v>89</v>
      </c>
      <c r="B32" s="5" t="n">
        <v>6541</v>
      </c>
      <c r="C32" s="5" t="n">
        <v>6680</v>
      </c>
    </row>
    <row r="33" spans="1:3">
      <c r="A33" s="4" t="s">
        <v>90</v>
      </c>
      <c r="B33" s="5" t="n">
        <v>-19</v>
      </c>
      <c r="C33" s="5" t="n">
        <v>-40</v>
      </c>
    </row>
    <row r="34" spans="1:3">
      <c r="A34" s="4" t="s">
        <v>91</v>
      </c>
      <c r="B34" s="5" t="n">
        <v>3118</v>
      </c>
      <c r="C34" s="5" t="n">
        <v>2770</v>
      </c>
    </row>
    <row r="35" spans="1:3">
      <c r="A35" s="4" t="s">
        <v>92</v>
      </c>
      <c r="B35" s="5" t="n">
        <v>5560</v>
      </c>
      <c r="C35" s="5" t="n">
        <v>5684</v>
      </c>
    </row>
    <row r="36" spans="1:3">
      <c r="A36" s="4" t="s">
        <v>93</v>
      </c>
      <c r="B36" s="5" t="n">
        <v>1022</v>
      </c>
      <c r="C36" s="5" t="n">
        <v>1061</v>
      </c>
    </row>
    <row r="37" spans="1:3">
      <c r="A37" s="4" t="s">
        <v>94</v>
      </c>
      <c r="B37" s="5" t="n">
        <v>6582</v>
      </c>
      <c r="C37" s="5" t="n">
        <v>6745</v>
      </c>
    </row>
    <row r="38" spans="1:3">
      <c r="A38" s="4" t="s">
        <v>95</v>
      </c>
      <c r="B38" s="6" t="n">
        <v>22594</v>
      </c>
      <c r="C38" s="6" t="n">
        <v>22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3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58</v>
      </c>
    </row>
    <row r="10" spans="1:2">
      <c r="A10" s="4" t="s">
        <v>260</v>
      </c>
      <c r="B10" s="4" t="s">
        <v>261</v>
      </c>
    </row>
    <row r="11" spans="1:2">
      <c r="A11" s="4" t="s">
        <v>262</v>
      </c>
      <c r="B11" s="4" t="s">
        <v>263</v>
      </c>
    </row>
    <row r="12" spans="1:2">
      <c r="A12" s="4" t="s">
        <v>264</v>
      </c>
      <c r="B12"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66</v>
      </c>
      <c r="C1" s="2" t="s">
        <v>267</v>
      </c>
      <c r="D1" s="2" t="s">
        <v>268</v>
      </c>
      <c r="E1" s="2" t="s">
        <v>269</v>
      </c>
      <c r="F1" s="2" t="s">
        <v>270</v>
      </c>
      <c r="G1" s="2" t="s">
        <v>271</v>
      </c>
      <c r="H1" s="2" t="s">
        <v>270</v>
      </c>
      <c r="I1" s="2" t="s">
        <v>271</v>
      </c>
      <c r="J1" s="2" t="s">
        <v>272</v>
      </c>
      <c r="K1" s="2" t="s">
        <v>273</v>
      </c>
    </row>
    <row r="2" spans="1:11">
      <c r="A2" s="3" t="s">
        <v>274</v>
      </c>
    </row>
    <row r="3" spans="1:11">
      <c r="A3" s="4" t="s">
        <v>191</v>
      </c>
      <c r="H3" s="6" t="n">
        <v>1160</v>
      </c>
      <c r="I3" s="6" t="n">
        <v>0</v>
      </c>
    </row>
    <row r="4" spans="1:11">
      <c r="A4" s="4" t="s">
        <v>127</v>
      </c>
      <c r="F4" s="6" t="n">
        <v>556</v>
      </c>
      <c r="G4" s="6" t="n">
        <v>0</v>
      </c>
      <c r="H4" s="5" t="n">
        <v>556</v>
      </c>
      <c r="I4" s="6" t="n">
        <v>0</v>
      </c>
    </row>
    <row r="5" spans="1:11">
      <c r="A5" s="4" t="s">
        <v>275</v>
      </c>
      <c r="F5" s="5" t="n">
        <v>190</v>
      </c>
      <c r="H5" s="5" t="n">
        <v>190</v>
      </c>
    </row>
    <row r="6" spans="1:11">
      <c r="A6" s="4" t="s">
        <v>276</v>
      </c>
      <c r="F6" s="6" t="n">
        <v>328</v>
      </c>
      <c r="H6" s="6" t="n">
        <v>328</v>
      </c>
    </row>
    <row r="7" spans="1:11">
      <c r="A7" s="4" t="s">
        <v>277</v>
      </c>
    </row>
    <row r="8" spans="1:11">
      <c r="A8" s="3" t="s">
        <v>274</v>
      </c>
    </row>
    <row r="9" spans="1:11">
      <c r="A9" s="4" t="s">
        <v>275</v>
      </c>
      <c r="K9" s="6" t="n">
        <v>337</v>
      </c>
    </row>
    <row r="10" spans="1:11">
      <c r="A10" s="4" t="s">
        <v>276</v>
      </c>
      <c r="K10" s="6" t="n">
        <v>337</v>
      </c>
    </row>
    <row r="11" spans="1:11">
      <c r="A11" s="4" t="s">
        <v>278</v>
      </c>
    </row>
    <row r="12" spans="1:11">
      <c r="A12" s="3" t="s">
        <v>274</v>
      </c>
    </row>
    <row r="13" spans="1:11">
      <c r="A13" s="4" t="s">
        <v>127</v>
      </c>
      <c r="C13" s="6" t="n">
        <v>556</v>
      </c>
    </row>
    <row r="14" spans="1:11">
      <c r="A14" s="4" t="s">
        <v>279</v>
      </c>
    </row>
    <row r="15" spans="1:11">
      <c r="A15" s="3" t="s">
        <v>274</v>
      </c>
    </row>
    <row r="16" spans="1:11">
      <c r="A16" s="4" t="s">
        <v>191</v>
      </c>
      <c r="C16" s="6" t="n">
        <v>1160</v>
      </c>
    </row>
    <row r="17" spans="1:11">
      <c r="A17" s="4" t="s">
        <v>280</v>
      </c>
    </row>
    <row r="18" spans="1:11">
      <c r="A18" s="3" t="s">
        <v>274</v>
      </c>
    </row>
    <row r="19" spans="1:11">
      <c r="A19" s="4" t="s">
        <v>281</v>
      </c>
      <c r="B19" s="4" t="s">
        <v>282</v>
      </c>
      <c r="J19" s="6" t="n">
        <v>2770</v>
      </c>
    </row>
    <row r="20" spans="1:11">
      <c r="A20" s="4" t="s">
        <v>283</v>
      </c>
    </row>
    <row r="21" spans="1:11">
      <c r="A21" s="3" t="s">
        <v>274</v>
      </c>
    </row>
    <row r="22" spans="1:11">
      <c r="A22" s="4" t="s">
        <v>281</v>
      </c>
      <c r="B22" s="4" t="s">
        <v>282</v>
      </c>
      <c r="J22" s="6" t="n">
        <v>185</v>
      </c>
    </row>
    <row r="23" spans="1:11">
      <c r="A23" s="4" t="s">
        <v>284</v>
      </c>
    </row>
    <row r="24" spans="1:11">
      <c r="A24" s="3" t="s">
        <v>274</v>
      </c>
    </row>
    <row r="25" spans="1:11">
      <c r="A25" s="4" t="s">
        <v>285</v>
      </c>
      <c r="D25" s="6" t="n">
        <v>53</v>
      </c>
      <c r="E25" s="6" t="n">
        <v>72</v>
      </c>
    </row>
    <row r="26" spans="1:11">
      <c r="A26" s="4" t="s">
        <v>286</v>
      </c>
      <c r="D26" s="5" t="n">
        <v>3300</v>
      </c>
      <c r="E26" s="5" t="n">
        <v>4500</v>
      </c>
    </row>
    <row r="27" spans="1:11">
      <c r="A27" s="4" t="s">
        <v>287</v>
      </c>
      <c r="D27" s="6" t="n">
        <v>1140</v>
      </c>
      <c r="E27" s="6" t="n">
        <v>1540</v>
      </c>
    </row>
    <row r="28" spans="1:11"/>
    <row r="29" spans="1:11">
      <c r="A29" s="4" t="s">
        <v>282</v>
      </c>
      <c r="B29" s="4" t="s">
        <v>288</v>
      </c>
    </row>
  </sheetData>
  <mergeCells count="3">
    <mergeCell ref="A1:B1"/>
    <mergeCell ref="A28:J28"/>
    <mergeCell ref="B29:J2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9</v>
      </c>
      <c r="C1" s="2" t="s">
        <v>2</v>
      </c>
      <c r="D1" s="2" t="s">
        <v>57</v>
      </c>
    </row>
    <row r="2" spans="1:4">
      <c r="A2" s="3" t="s">
        <v>290</v>
      </c>
    </row>
    <row r="3" spans="1:4">
      <c r="A3" s="4" t="s">
        <v>291</v>
      </c>
      <c r="C3" s="6" t="n">
        <v>28</v>
      </c>
    </row>
    <row r="4" spans="1:4">
      <c r="A4" s="4" t="s">
        <v>292</v>
      </c>
      <c r="C4" s="5" t="n">
        <v>12025</v>
      </c>
      <c r="D4" s="6" t="n">
        <v>11985</v>
      </c>
    </row>
    <row r="5" spans="1:4">
      <c r="A5" s="4" t="s">
        <v>293</v>
      </c>
      <c r="C5" s="5" t="n">
        <v>12025</v>
      </c>
      <c r="D5" s="5" t="n">
        <v>11985</v>
      </c>
    </row>
    <row r="6" spans="1:4">
      <c r="A6" s="4" t="s">
        <v>294</v>
      </c>
      <c r="C6" s="5" t="n">
        <v>-116</v>
      </c>
      <c r="D6" s="5" t="n">
        <v>-111</v>
      </c>
    </row>
    <row r="7" spans="1:4">
      <c r="A7" s="4" t="s">
        <v>295</v>
      </c>
      <c r="C7" s="5" t="n">
        <v>11909</v>
      </c>
      <c r="D7" s="5" t="n">
        <v>11874</v>
      </c>
    </row>
    <row r="8" spans="1:4">
      <c r="A8" s="4" t="s">
        <v>296</v>
      </c>
    </row>
    <row r="9" spans="1:4">
      <c r="A9" s="3" t="s">
        <v>290</v>
      </c>
    </row>
    <row r="10" spans="1:4">
      <c r="A10" s="4" t="s">
        <v>291</v>
      </c>
      <c r="C10" s="5" t="n">
        <v>11</v>
      </c>
      <c r="D10" s="5" t="n">
        <v>12</v>
      </c>
    </row>
    <row r="11" spans="1:4">
      <c r="A11" s="4" t="s">
        <v>297</v>
      </c>
    </row>
    <row r="12" spans="1:4">
      <c r="A12" s="3" t="s">
        <v>290</v>
      </c>
    </row>
    <row r="13" spans="1:4">
      <c r="A13" s="4" t="s">
        <v>292</v>
      </c>
      <c r="C13" s="5" t="n">
        <v>17</v>
      </c>
      <c r="D13" s="5" t="n">
        <v>4</v>
      </c>
    </row>
    <row r="14" spans="1:4">
      <c r="A14" s="4" t="s">
        <v>293</v>
      </c>
      <c r="C14" s="5" t="n">
        <v>17</v>
      </c>
      <c r="D14" s="5" t="n">
        <v>4</v>
      </c>
    </row>
    <row r="15" spans="1:4">
      <c r="A15" s="4" t="s">
        <v>298</v>
      </c>
    </row>
    <row r="16" spans="1:4">
      <c r="A16" s="3" t="s">
        <v>290</v>
      </c>
    </row>
    <row r="17" spans="1:4">
      <c r="A17" s="4" t="s">
        <v>81</v>
      </c>
      <c r="B17" s="4" t="s">
        <v>282</v>
      </c>
      <c r="C17" s="5" t="n">
        <v>3448</v>
      </c>
      <c r="D17" s="5" t="n">
        <v>3464</v>
      </c>
    </row>
    <row r="18" spans="1:4">
      <c r="A18" s="4" t="s">
        <v>299</v>
      </c>
    </row>
    <row r="19" spans="1:4">
      <c r="A19" s="3" t="s">
        <v>290</v>
      </c>
    </row>
    <row r="20" spans="1:4">
      <c r="A20" s="4" t="s">
        <v>81</v>
      </c>
      <c r="B20" s="4" t="s">
        <v>282</v>
      </c>
      <c r="C20" s="5" t="n">
        <v>3043</v>
      </c>
      <c r="D20" s="5" t="n">
        <v>3041</v>
      </c>
    </row>
    <row r="21" spans="1:4">
      <c r="A21" s="4" t="s">
        <v>300</v>
      </c>
    </row>
    <row r="22" spans="1:4">
      <c r="A22" s="3" t="s">
        <v>290</v>
      </c>
    </row>
    <row r="23" spans="1:4">
      <c r="A23" s="4" t="s">
        <v>81</v>
      </c>
      <c r="B23" s="4" t="s">
        <v>282</v>
      </c>
      <c r="C23" s="5" t="n">
        <v>1805</v>
      </c>
      <c r="D23" s="5" t="n">
        <v>1791</v>
      </c>
    </row>
    <row r="24" spans="1:4">
      <c r="A24" s="4" t="s">
        <v>301</v>
      </c>
    </row>
    <row r="25" spans="1:4">
      <c r="A25" s="3" t="s">
        <v>290</v>
      </c>
    </row>
    <row r="26" spans="1:4">
      <c r="A26" s="4" t="s">
        <v>81</v>
      </c>
      <c r="B26" s="4" t="s">
        <v>282</v>
      </c>
      <c r="C26" s="5" t="n">
        <v>1803</v>
      </c>
      <c r="D26" s="5" t="n">
        <v>1789</v>
      </c>
    </row>
    <row r="27" spans="1:4">
      <c r="A27" s="4" t="s">
        <v>302</v>
      </c>
    </row>
    <row r="28" spans="1:4">
      <c r="A28" s="3" t="s">
        <v>290</v>
      </c>
    </row>
    <row r="29" spans="1:4">
      <c r="A29" s="4" t="s">
        <v>81</v>
      </c>
      <c r="B29" s="4" t="s">
        <v>282</v>
      </c>
      <c r="C29" s="6" t="n">
        <v>1898</v>
      </c>
      <c r="D29" s="6" t="n">
        <v>1884</v>
      </c>
    </row>
    <row r="30" spans="1:4"/>
    <row r="31" spans="1:4">
      <c r="A31" s="4" t="s">
        <v>282</v>
      </c>
      <c r="B31" s="4" t="s">
        <v>288</v>
      </c>
    </row>
  </sheetData>
  <mergeCells count="3">
    <mergeCell ref="A1:B1"/>
    <mergeCell ref="A30:C30"/>
    <mergeCell ref="B31:C3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7</v>
      </c>
    </row>
    <row r="2" spans="1:3">
      <c r="A2" s="4" t="s">
        <v>298</v>
      </c>
    </row>
    <row r="3" spans="1:3">
      <c r="A3" s="3" t="s">
        <v>290</v>
      </c>
    </row>
    <row r="4" spans="1:3">
      <c r="A4" s="4" t="s">
        <v>304</v>
      </c>
      <c r="B4" s="6" t="n">
        <v>19</v>
      </c>
      <c r="C4" s="6" t="n">
        <v>21</v>
      </c>
    </row>
    <row r="5" spans="1:3">
      <c r="A5" s="4" t="s">
        <v>299</v>
      </c>
    </row>
    <row r="6" spans="1:3">
      <c r="A6" s="3" t="s">
        <v>290</v>
      </c>
    </row>
    <row r="7" spans="1:3">
      <c r="A7" s="4" t="s">
        <v>304</v>
      </c>
      <c r="B7" s="5" t="n">
        <v>39</v>
      </c>
      <c r="C7" s="5" t="n">
        <v>43</v>
      </c>
    </row>
    <row r="8" spans="1:3">
      <c r="A8" s="4" t="s">
        <v>300</v>
      </c>
    </row>
    <row r="9" spans="1:3">
      <c r="A9" s="3" t="s">
        <v>290</v>
      </c>
    </row>
    <row r="10" spans="1:3">
      <c r="A10" s="4" t="s">
        <v>304</v>
      </c>
      <c r="B10" s="5" t="n">
        <v>12</v>
      </c>
      <c r="C10" s="5" t="n">
        <v>14</v>
      </c>
    </row>
    <row r="11" spans="1:3">
      <c r="A11" s="4" t="s">
        <v>305</v>
      </c>
      <c r="B11" s="5" t="n">
        <v>17</v>
      </c>
      <c r="C11" s="5" t="n">
        <v>5</v>
      </c>
    </row>
    <row r="12" spans="1:3">
      <c r="A12" s="4" t="s">
        <v>301</v>
      </c>
    </row>
    <row r="13" spans="1:3">
      <c r="A13" s="3" t="s">
        <v>290</v>
      </c>
    </row>
    <row r="14" spans="1:3">
      <c r="A14" s="4" t="s">
        <v>304</v>
      </c>
      <c r="B14" s="5" t="n">
        <v>14</v>
      </c>
      <c r="C14" s="5" t="n">
        <v>16</v>
      </c>
    </row>
    <row r="15" spans="1:3">
      <c r="A15" s="4" t="s">
        <v>305</v>
      </c>
      <c r="B15" s="5" t="n">
        <v>17</v>
      </c>
      <c r="C15" s="5" t="n">
        <v>5</v>
      </c>
    </row>
    <row r="16" spans="1:3">
      <c r="A16" s="4" t="s">
        <v>302</v>
      </c>
    </row>
    <row r="17" spans="1:3">
      <c r="A17" s="3" t="s">
        <v>290</v>
      </c>
    </row>
    <row r="18" spans="1:3">
      <c r="A18" s="4" t="s">
        <v>304</v>
      </c>
      <c r="B18" s="5" t="n">
        <v>20</v>
      </c>
      <c r="C18" s="5" t="n">
        <v>21</v>
      </c>
    </row>
    <row r="19" spans="1:3">
      <c r="A19" s="4" t="s">
        <v>305</v>
      </c>
      <c r="B19" s="6" t="n">
        <v>18</v>
      </c>
      <c r="C19" s="6" t="n">
        <v>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6</v>
      </c>
      <c r="C1" s="2" t="s">
        <v>2</v>
      </c>
      <c r="D1" s="2" t="s">
        <v>57</v>
      </c>
    </row>
    <row r="2" spans="1:4">
      <c r="A2" s="3" t="s">
        <v>215</v>
      </c>
    </row>
    <row r="3" spans="1:4">
      <c r="A3" s="4" t="s">
        <v>307</v>
      </c>
      <c r="B3" s="4" t="s">
        <v>282</v>
      </c>
      <c r="C3" s="6" t="n">
        <v>42</v>
      </c>
      <c r="D3" s="6" t="n">
        <v>47</v>
      </c>
    </row>
    <row r="4" spans="1:4"/>
    <row r="5" spans="1:4">
      <c r="A5" s="4" t="s">
        <v>282</v>
      </c>
      <c r="B5" s="4" t="s">
        <v>288</v>
      </c>
    </row>
  </sheetData>
  <mergeCells count="3">
    <mergeCell ref="A1:B1"/>
    <mergeCell ref="A4:C4"/>
    <mergeCell ref="B5:C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8</v>
      </c>
      <c r="B1" s="2" t="s">
        <v>270</v>
      </c>
      <c r="C1" s="2" t="s">
        <v>309</v>
      </c>
      <c r="D1" s="2" t="s">
        <v>310</v>
      </c>
    </row>
    <row r="2" spans="1:4">
      <c r="A2" s="3" t="s">
        <v>290</v>
      </c>
    </row>
    <row r="3" spans="1:4">
      <c r="A3" s="4" t="s">
        <v>311</v>
      </c>
      <c r="B3" s="6" t="n">
        <v>12420</v>
      </c>
      <c r="D3" s="6" t="n">
        <v>11650</v>
      </c>
    </row>
    <row r="4" spans="1:4">
      <c r="A4" s="4" t="s">
        <v>312</v>
      </c>
      <c r="B4" s="5" t="n">
        <v>12100</v>
      </c>
      <c r="D4" s="6" t="n">
        <v>12080</v>
      </c>
    </row>
    <row r="5" spans="1:4">
      <c r="A5" s="4" t="s">
        <v>313</v>
      </c>
    </row>
    <row r="6" spans="1:4">
      <c r="A6" s="3" t="s">
        <v>290</v>
      </c>
    </row>
    <row r="7" spans="1:4">
      <c r="A7" s="4" t="s">
        <v>314</v>
      </c>
      <c r="B7" s="5" t="n">
        <v>1150</v>
      </c>
    </row>
    <row r="8" spans="1:4">
      <c r="A8" s="4" t="s">
        <v>315</v>
      </c>
    </row>
    <row r="9" spans="1:4">
      <c r="A9" s="3" t="s">
        <v>290</v>
      </c>
    </row>
    <row r="10" spans="1:4">
      <c r="A10" s="4" t="s">
        <v>314</v>
      </c>
      <c r="B10" s="5" t="n">
        <v>253</v>
      </c>
      <c r="C10" s="6" t="n">
        <v>342</v>
      </c>
    </row>
    <row r="11" spans="1:4">
      <c r="A11" s="4" t="s">
        <v>316</v>
      </c>
      <c r="B11" s="5" t="n">
        <v>113</v>
      </c>
      <c r="C11" s="6" t="n">
        <v>153</v>
      </c>
    </row>
    <row r="12" spans="1:4">
      <c r="A12" s="4" t="s">
        <v>317</v>
      </c>
    </row>
    <row r="13" spans="1:4">
      <c r="A13" s="3" t="s">
        <v>290</v>
      </c>
    </row>
    <row r="14" spans="1:4">
      <c r="A14" s="4" t="s">
        <v>314</v>
      </c>
      <c r="B14" s="6" t="n">
        <v>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8</v>
      </c>
      <c r="B1" s="2" t="s">
        <v>108</v>
      </c>
      <c r="C1" s="2" t="s">
        <v>1</v>
      </c>
    </row>
    <row r="2" spans="1:4">
      <c r="B2" s="2" t="s">
        <v>2</v>
      </c>
      <c r="C2" s="2" t="s">
        <v>2</v>
      </c>
      <c r="D2" s="2" t="s">
        <v>319</v>
      </c>
    </row>
    <row r="3" spans="1:4">
      <c r="A3" s="4" t="s">
        <v>320</v>
      </c>
    </row>
    <row r="4" spans="1:4">
      <c r="A4" s="3" t="s">
        <v>321</v>
      </c>
    </row>
    <row r="5" spans="1:4">
      <c r="A5" s="4" t="s">
        <v>305</v>
      </c>
      <c r="B5" s="6" t="n">
        <v>52</v>
      </c>
      <c r="C5" s="6" t="n">
        <v>52</v>
      </c>
    </row>
    <row r="6" spans="1:4">
      <c r="A6" s="4" t="s">
        <v>322</v>
      </c>
    </row>
    <row r="7" spans="1:4">
      <c r="A7" s="3" t="s">
        <v>321</v>
      </c>
    </row>
    <row r="8" spans="1:4">
      <c r="A8" s="4" t="s">
        <v>323</v>
      </c>
      <c r="D8" s="6" t="n">
        <v>5500</v>
      </c>
    </row>
    <row r="9" spans="1:4">
      <c r="A9" s="4" t="s">
        <v>324</v>
      </c>
    </row>
    <row r="10" spans="1:4">
      <c r="A10" s="3" t="s">
        <v>321</v>
      </c>
    </row>
    <row r="11" spans="1:4">
      <c r="A11" s="4" t="s">
        <v>325</v>
      </c>
      <c r="B11" s="5" t="n">
        <v>3</v>
      </c>
      <c r="C11" s="5" t="n">
        <v>5</v>
      </c>
    </row>
    <row r="12" spans="1:4">
      <c r="A12" s="4" t="s">
        <v>326</v>
      </c>
    </row>
    <row r="13" spans="1:4">
      <c r="A13" s="3" t="s">
        <v>321</v>
      </c>
    </row>
    <row r="14" spans="1:4">
      <c r="A14" s="4" t="s">
        <v>327</v>
      </c>
      <c r="B14" s="5" t="n">
        <v>52</v>
      </c>
      <c r="C14" s="5" t="n">
        <v>52</v>
      </c>
    </row>
    <row r="15" spans="1:4">
      <c r="A15" s="4" t="s">
        <v>328</v>
      </c>
    </row>
    <row r="16" spans="1:4">
      <c r="A16" s="3" t="s">
        <v>321</v>
      </c>
    </row>
    <row r="17" spans="1:4">
      <c r="A17" s="4" t="s">
        <v>329</v>
      </c>
      <c r="B17" s="6" t="n">
        <v>94</v>
      </c>
      <c r="C17" s="6" t="n">
        <v>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5"/>
    <col customWidth="1" max="2" min="2" width="24"/>
    <col customWidth="1" max="3" min="3" width="23"/>
    <col customWidth="1" max="4" min="4" width="24"/>
    <col customWidth="1" max="5" min="5" width="24"/>
    <col customWidth="1" max="6" min="6" width="24"/>
    <col customWidth="1" max="7" min="7" width="21"/>
    <col customWidth="1" max="8" min="8" width="31"/>
    <col customWidth="1" max="9" min="9" width="31"/>
    <col customWidth="1" max="10" min="10" width="37"/>
    <col customWidth="1" max="11" min="11" width="31"/>
  </cols>
  <sheetData>
    <row r="1" spans="1:11">
      <c r="A1" s="1" t="s">
        <v>330</v>
      </c>
      <c r="B1" s="2" t="s">
        <v>331</v>
      </c>
      <c r="C1" s="2" t="s">
        <v>332</v>
      </c>
      <c r="D1" s="2" t="s">
        <v>333</v>
      </c>
      <c r="E1" s="2" t="s">
        <v>334</v>
      </c>
      <c r="F1" s="2" t="s">
        <v>335</v>
      </c>
      <c r="G1" s="2" t="s">
        <v>272</v>
      </c>
      <c r="H1" s="2" t="s">
        <v>336</v>
      </c>
      <c r="I1" s="2" t="s">
        <v>337</v>
      </c>
      <c r="J1" s="2" t="s">
        <v>338</v>
      </c>
      <c r="K1" s="2" t="s">
        <v>337</v>
      </c>
    </row>
    <row r="2" spans="1:11">
      <c r="A2" s="3" t="s">
        <v>339</v>
      </c>
    </row>
    <row r="3" spans="1:11">
      <c r="A3" s="4" t="s">
        <v>340</v>
      </c>
      <c r="B3" s="8" t="n">
        <v>0.77</v>
      </c>
      <c r="D3" s="8" t="n">
        <v>0.77</v>
      </c>
      <c r="H3" s="8" t="n">
        <v>0.77</v>
      </c>
      <c r="I3" s="8" t="n">
        <v>0.75</v>
      </c>
      <c r="J3" s="8" t="n">
        <v>1.54</v>
      </c>
      <c r="K3" s="9" t="n">
        <v>1.5</v>
      </c>
    </row>
    <row r="4" spans="1:11">
      <c r="A4" s="4" t="s">
        <v>341</v>
      </c>
      <c r="H4" s="6" t="n">
        <v>918</v>
      </c>
      <c r="I4" s="6" t="n">
        <v>902</v>
      </c>
      <c r="J4" s="6" t="n">
        <v>1821</v>
      </c>
      <c r="K4" s="6" t="n">
        <v>1804</v>
      </c>
    </row>
    <row r="5" spans="1:11">
      <c r="A5" s="4" t="s">
        <v>342</v>
      </c>
      <c r="J5" s="5" t="n">
        <v>6052531</v>
      </c>
    </row>
    <row r="6" spans="1:11">
      <c r="A6" s="4" t="s">
        <v>343</v>
      </c>
      <c r="J6" s="6" t="n">
        <v>354</v>
      </c>
      <c r="K6" s="5" t="n">
        <v>175</v>
      </c>
    </row>
    <row r="7" spans="1:11">
      <c r="A7" s="4" t="s">
        <v>344</v>
      </c>
      <c r="J7" s="5" t="n">
        <v>11</v>
      </c>
    </row>
    <row r="8" spans="1:11">
      <c r="A8" s="4" t="s">
        <v>345</v>
      </c>
    </row>
    <row r="9" spans="1:11">
      <c r="A9" s="3" t="s">
        <v>339</v>
      </c>
    </row>
    <row r="10" spans="1:11">
      <c r="A10" s="4" t="s">
        <v>340</v>
      </c>
      <c r="C10" s="6" t="n">
        <v>1</v>
      </c>
      <c r="E10" s="8" t="n">
        <v>0.99</v>
      </c>
    </row>
    <row r="11" spans="1:11">
      <c r="A11" s="4" t="s">
        <v>341</v>
      </c>
      <c r="J11" s="5" t="n">
        <v>2050</v>
      </c>
    </row>
    <row r="12" spans="1:11">
      <c r="A12" s="4" t="s">
        <v>345</v>
      </c>
    </row>
    <row r="13" spans="1:11">
      <c r="A13" s="3" t="s">
        <v>339</v>
      </c>
    </row>
    <row r="14" spans="1:11">
      <c r="A14" s="4" t="s">
        <v>346</v>
      </c>
      <c r="J14" s="5" t="n">
        <v>1440</v>
      </c>
    </row>
    <row r="15" spans="1:11">
      <c r="A15" s="4" t="s">
        <v>347</v>
      </c>
    </row>
    <row r="16" spans="1:11">
      <c r="A16" s="3" t="s">
        <v>339</v>
      </c>
    </row>
    <row r="17" spans="1:11">
      <c r="A17" s="4" t="s">
        <v>340</v>
      </c>
      <c r="F17" s="8" t="n">
        <v>0.77</v>
      </c>
    </row>
    <row r="18" spans="1:11">
      <c r="A18" s="4" t="s">
        <v>158</v>
      </c>
    </row>
    <row r="19" spans="1:11">
      <c r="A19" s="3" t="s">
        <v>339</v>
      </c>
    </row>
    <row r="20" spans="1:11">
      <c r="A20" s="4" t="s">
        <v>341</v>
      </c>
      <c r="H20" s="5" t="n">
        <v>593</v>
      </c>
      <c r="I20" s="5" t="n">
        <v>590</v>
      </c>
      <c r="J20" s="5" t="n">
        <v>1188</v>
      </c>
      <c r="K20" s="5" t="n">
        <v>1183</v>
      </c>
    </row>
    <row r="21" spans="1:11">
      <c r="A21" s="4" t="s">
        <v>348</v>
      </c>
    </row>
    <row r="22" spans="1:11">
      <c r="A22" s="3" t="s">
        <v>339</v>
      </c>
    </row>
    <row r="23" spans="1:11">
      <c r="A23" s="4" t="s">
        <v>341</v>
      </c>
      <c r="G23" s="6" t="n">
        <v>593</v>
      </c>
    </row>
    <row r="24" spans="1:11">
      <c r="A24" s="4" t="s">
        <v>349</v>
      </c>
    </row>
    <row r="25" spans="1:11">
      <c r="A25" s="3" t="s">
        <v>339</v>
      </c>
    </row>
    <row r="26" spans="1:11">
      <c r="A26" s="4" t="s">
        <v>341</v>
      </c>
      <c r="J26" s="5" t="n">
        <v>666</v>
      </c>
    </row>
    <row r="27" spans="1:11">
      <c r="A27" s="4" t="s">
        <v>350</v>
      </c>
    </row>
    <row r="28" spans="1:11">
      <c r="A28" s="3" t="s">
        <v>339</v>
      </c>
    </row>
    <row r="29" spans="1:11">
      <c r="A29" s="4" t="s">
        <v>341</v>
      </c>
      <c r="J29" s="5" t="n">
        <v>522</v>
      </c>
    </row>
    <row r="30" spans="1:11">
      <c r="A30" s="4" t="s">
        <v>351</v>
      </c>
    </row>
    <row r="31" spans="1:11">
      <c r="A31" s="3" t="s">
        <v>339</v>
      </c>
    </row>
    <row r="32" spans="1:11">
      <c r="A32" s="4" t="s">
        <v>341</v>
      </c>
      <c r="H32" s="6" t="n">
        <v>325</v>
      </c>
      <c r="I32" s="6" t="n">
        <v>312</v>
      </c>
      <c r="J32" s="5" t="n">
        <v>633</v>
      </c>
      <c r="K32" s="6" t="n">
        <v>621</v>
      </c>
    </row>
    <row r="33" spans="1:11">
      <c r="A33" s="4" t="s">
        <v>352</v>
      </c>
    </row>
    <row r="34" spans="1:11">
      <c r="A34" s="3" t="s">
        <v>339</v>
      </c>
    </row>
    <row r="35" spans="1:11">
      <c r="A35" s="4" t="s">
        <v>341</v>
      </c>
      <c r="J35" s="6" t="n">
        <v>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108</v>
      </c>
      <c r="D1" s="2" t="s">
        <v>1</v>
      </c>
    </row>
    <row r="2" spans="1:5">
      <c r="B2" s="2" t="s">
        <v>2</v>
      </c>
      <c r="C2" s="2" t="s">
        <v>109</v>
      </c>
      <c r="D2" s="2" t="s">
        <v>2</v>
      </c>
      <c r="E2" s="2" t="s">
        <v>109</v>
      </c>
    </row>
    <row r="3" spans="1:5">
      <c r="A3" s="3" t="s">
        <v>354</v>
      </c>
    </row>
    <row r="4" spans="1:5">
      <c r="A4" s="4" t="s">
        <v>355</v>
      </c>
      <c r="B4" s="5" t="n">
        <v>772</v>
      </c>
      <c r="C4" s="5" t="n">
        <v>789</v>
      </c>
      <c r="D4" s="5" t="n">
        <v>773</v>
      </c>
      <c r="E4" s="5" t="n">
        <v>789</v>
      </c>
    </row>
    <row r="5" spans="1:5">
      <c r="A5" s="4" t="s">
        <v>356</v>
      </c>
      <c r="B5" s="5" t="n">
        <v>0</v>
      </c>
      <c r="C5" s="5" t="n">
        <v>1</v>
      </c>
      <c r="D5" s="5" t="n">
        <v>1</v>
      </c>
      <c r="E5" s="5" t="n">
        <v>1</v>
      </c>
    </row>
    <row r="6" spans="1:5">
      <c r="A6" s="4" t="s">
        <v>357</v>
      </c>
      <c r="B6" s="5" t="n">
        <v>772</v>
      </c>
      <c r="C6" s="5" t="n">
        <v>790</v>
      </c>
      <c r="D6" s="5" t="n">
        <v>774</v>
      </c>
      <c r="E6" s="5" t="n">
        <v>790</v>
      </c>
    </row>
    <row r="7" spans="1:5">
      <c r="A7" s="4" t="s">
        <v>358</v>
      </c>
      <c r="B7" s="5" t="n">
        <v>2</v>
      </c>
      <c r="C7" s="5" t="n">
        <v>1</v>
      </c>
      <c r="D7" s="5" t="n">
        <v>2</v>
      </c>
      <c r="E7" s="5" t="n">
        <v>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7</v>
      </c>
    </row>
    <row r="2" spans="1:3">
      <c r="A2" s="3" t="s">
        <v>97</v>
      </c>
    </row>
    <row r="3" spans="1:3">
      <c r="A3" s="4" t="s">
        <v>98</v>
      </c>
      <c r="B3" s="7" t="n">
        <v>0.001</v>
      </c>
      <c r="C3" s="7" t="n">
        <v>0.001</v>
      </c>
    </row>
    <row r="4" spans="1:3">
      <c r="A4" s="4" t="s">
        <v>99</v>
      </c>
      <c r="B4" s="5" t="n">
        <v>50</v>
      </c>
      <c r="C4" s="5" t="n">
        <v>50</v>
      </c>
    </row>
    <row r="5" spans="1:3">
      <c r="A5" s="4" t="s">
        <v>100</v>
      </c>
      <c r="B5" s="5" t="n">
        <v>0</v>
      </c>
      <c r="C5" s="5" t="n">
        <v>0</v>
      </c>
    </row>
    <row r="6" spans="1:3">
      <c r="A6" s="4" t="s">
        <v>101</v>
      </c>
      <c r="B6" s="5" t="n">
        <v>0</v>
      </c>
      <c r="C6" s="5" t="n">
        <v>0</v>
      </c>
    </row>
    <row r="7" spans="1:3">
      <c r="A7" s="4" t="s">
        <v>102</v>
      </c>
      <c r="B7" s="7" t="n">
        <v>0.001</v>
      </c>
      <c r="C7" s="7" t="n">
        <v>0.001</v>
      </c>
    </row>
    <row r="8" spans="1:3">
      <c r="A8" s="4" t="s">
        <v>103</v>
      </c>
      <c r="B8" s="5" t="n">
        <v>1000</v>
      </c>
      <c r="C8" s="5" t="n">
        <v>1000</v>
      </c>
    </row>
    <row r="9" spans="1:3">
      <c r="A9" s="4" t="s">
        <v>104</v>
      </c>
      <c r="B9" s="5" t="n">
        <v>832</v>
      </c>
      <c r="C9" s="5" t="n">
        <v>832</v>
      </c>
    </row>
    <row r="10" spans="1:3">
      <c r="A10" s="4" t="s">
        <v>105</v>
      </c>
      <c r="B10" s="5" t="n">
        <v>770</v>
      </c>
      <c r="C10" s="5" t="n">
        <v>775</v>
      </c>
    </row>
    <row r="11" spans="1:3">
      <c r="A11" s="4" t="s">
        <v>106</v>
      </c>
      <c r="B11" s="5" t="n">
        <v>62</v>
      </c>
      <c r="C11" s="5" t="n">
        <v>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s>
  <sheetData>
    <row r="1" spans="1:8">
      <c r="A1" s="1" t="s">
        <v>359</v>
      </c>
      <c r="B1" s="2" t="s">
        <v>108</v>
      </c>
      <c r="F1" s="2" t="s">
        <v>1</v>
      </c>
    </row>
    <row r="2" spans="1:8">
      <c r="B2" s="2" t="s">
        <v>270</v>
      </c>
      <c r="C2" s="2" t="s">
        <v>310</v>
      </c>
      <c r="D2" s="2" t="s">
        <v>271</v>
      </c>
      <c r="E2" s="2" t="s">
        <v>360</v>
      </c>
      <c r="F2" s="2" t="s">
        <v>270</v>
      </c>
      <c r="G2" s="2" t="s">
        <v>361</v>
      </c>
      <c r="H2" s="2" t="s">
        <v>271</v>
      </c>
    </row>
    <row r="3" spans="1:8">
      <c r="A3" s="3" t="s">
        <v>362</v>
      </c>
    </row>
    <row r="4" spans="1:8">
      <c r="A4" s="4" t="s">
        <v>363</v>
      </c>
      <c r="F4" s="4" t="s">
        <v>364</v>
      </c>
      <c r="G4" s="4" t="s">
        <v>364</v>
      </c>
      <c r="H4" s="4" t="s">
        <v>365</v>
      </c>
    </row>
    <row r="5" spans="1:8">
      <c r="A5" s="4" t="s">
        <v>127</v>
      </c>
      <c r="B5" s="6" t="n">
        <v>556</v>
      </c>
      <c r="D5" s="6" t="n">
        <v>0</v>
      </c>
      <c r="F5" s="6" t="n">
        <v>556</v>
      </c>
      <c r="H5" s="6" t="n">
        <v>0</v>
      </c>
    </row>
    <row r="6" spans="1:8">
      <c r="A6" s="4" t="s">
        <v>366</v>
      </c>
      <c r="B6" s="5" t="n">
        <v>236</v>
      </c>
      <c r="D6" s="6" t="n">
        <v>81</v>
      </c>
      <c r="F6" s="6" t="n">
        <v>321</v>
      </c>
      <c r="H6" s="6" t="n">
        <v>-490</v>
      </c>
    </row>
    <row r="7" spans="1:8">
      <c r="A7" s="4" t="s">
        <v>367</v>
      </c>
    </row>
    <row r="8" spans="1:8">
      <c r="A8" s="3" t="s">
        <v>362</v>
      </c>
    </row>
    <row r="9" spans="1:8">
      <c r="A9" s="4" t="s">
        <v>366</v>
      </c>
      <c r="C9" s="6" t="n">
        <v>727</v>
      </c>
      <c r="E9" s="6" t="n">
        <v>-670</v>
      </c>
    </row>
    <row r="10" spans="1:8">
      <c r="A10" s="4" t="s">
        <v>368</v>
      </c>
    </row>
    <row r="11" spans="1:8">
      <c r="A11" s="3" t="s">
        <v>362</v>
      </c>
    </row>
    <row r="12" spans="1:8">
      <c r="A12" s="4" t="s">
        <v>363</v>
      </c>
      <c r="F12" s="4" t="s">
        <v>369</v>
      </c>
      <c r="G12" s="4" t="s">
        <v>369</v>
      </c>
      <c r="H12" s="4" t="s">
        <v>370</v>
      </c>
    </row>
    <row r="13" spans="1:8">
      <c r="A13" s="4" t="s">
        <v>371</v>
      </c>
    </row>
    <row r="14" spans="1:8">
      <c r="A14" s="3" t="s">
        <v>362</v>
      </c>
    </row>
    <row r="15" spans="1:8">
      <c r="A15" s="4" t="s">
        <v>366</v>
      </c>
      <c r="B15" s="6" t="n">
        <v>161</v>
      </c>
    </row>
    <row r="16" spans="1:8">
      <c r="A16" s="4" t="s">
        <v>372</v>
      </c>
    </row>
    <row r="17" spans="1:8">
      <c r="A17" s="3" t="s">
        <v>362</v>
      </c>
    </row>
    <row r="18" spans="1:8">
      <c r="A18" s="4" t="s">
        <v>373</v>
      </c>
      <c r="F18" s="4" t="s">
        <v>374</v>
      </c>
      <c r="G18" s="4" t="s">
        <v>374</v>
      </c>
    </row>
    <row r="19" spans="1:8">
      <c r="A19" s="4" t="s">
        <v>375</v>
      </c>
    </row>
    <row r="20" spans="1:8">
      <c r="A20" s="3" t="s">
        <v>362</v>
      </c>
    </row>
    <row r="21" spans="1:8">
      <c r="A21" s="4" t="s">
        <v>376</v>
      </c>
      <c r="F21" s="4" t="s">
        <v>377</v>
      </c>
      <c r="G21" s="4" t="s">
        <v>377</v>
      </c>
    </row>
    <row r="22" spans="1:8">
      <c r="A22" s="4" t="s">
        <v>378</v>
      </c>
    </row>
    <row r="23" spans="1:8">
      <c r="A23" s="3" t="s">
        <v>362</v>
      </c>
    </row>
    <row r="24" spans="1:8">
      <c r="A24" s="4" t="s">
        <v>376</v>
      </c>
      <c r="F24" s="4" t="s">
        <v>379</v>
      </c>
      <c r="G24" s="4" t="s">
        <v>379</v>
      </c>
    </row>
    <row r="25" spans="1:8">
      <c r="A25" s="4" t="s">
        <v>380</v>
      </c>
    </row>
    <row r="26" spans="1:8">
      <c r="A26" s="3" t="s">
        <v>362</v>
      </c>
    </row>
    <row r="27" spans="1:8">
      <c r="A27" s="4" t="s">
        <v>381</v>
      </c>
      <c r="F27" s="6" t="n">
        <v>5</v>
      </c>
      <c r="G27" s="10" t="s">
        <v>382</v>
      </c>
    </row>
    <row r="28" spans="1:8">
      <c r="A28" s="4" t="s">
        <v>383</v>
      </c>
      <c r="F28" s="4" t="s">
        <v>384</v>
      </c>
      <c r="G28" s="4" t="s">
        <v>384</v>
      </c>
    </row>
    <row r="29" spans="1:8">
      <c r="A29" s="4" t="s">
        <v>385</v>
      </c>
    </row>
    <row r="30" spans="1:8">
      <c r="A30" s="3" t="s">
        <v>362</v>
      </c>
    </row>
    <row r="31" spans="1:8">
      <c r="A31" s="4" t="s">
        <v>373</v>
      </c>
      <c r="F31" s="4" t="s">
        <v>386</v>
      </c>
      <c r="G31" s="4" t="s">
        <v>386</v>
      </c>
    </row>
  </sheetData>
  <mergeCells count="3">
    <mergeCell ref="A1:A2"/>
    <mergeCell ref="B1:E1"/>
    <mergeCell ref="F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5"/>
  </cols>
  <sheetData>
    <row r="1" spans="1:6">
      <c r="A1" s="1" t="s">
        <v>387</v>
      </c>
      <c r="B1" s="2" t="s">
        <v>388</v>
      </c>
      <c r="C1" s="2" t="s">
        <v>389</v>
      </c>
      <c r="D1" s="2" t="s">
        <v>390</v>
      </c>
      <c r="E1" s="2" t="s">
        <v>391</v>
      </c>
      <c r="F1" s="2" t="s">
        <v>392</v>
      </c>
    </row>
    <row r="2" spans="1:6">
      <c r="A2" s="3" t="s">
        <v>393</v>
      </c>
    </row>
    <row r="3" spans="1:6">
      <c r="A3" s="4" t="s">
        <v>394</v>
      </c>
      <c r="D3" s="6" t="n">
        <v>5000000000</v>
      </c>
      <c r="E3" s="6" t="n">
        <v>373000000</v>
      </c>
      <c r="F3" s="10" t="s">
        <v>395</v>
      </c>
    </row>
    <row r="4" spans="1:6">
      <c r="A4" s="4" t="s">
        <v>347</v>
      </c>
    </row>
    <row r="5" spans="1:6">
      <c r="A5" s="3" t="s">
        <v>393</v>
      </c>
    </row>
    <row r="6" spans="1:6">
      <c r="A6" s="4" t="s">
        <v>394</v>
      </c>
      <c r="B6" s="6" t="n">
        <v>11980000000</v>
      </c>
      <c r="C6" s="10" t="s">
        <v>3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0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 customWidth="1" max="7" min="7" width="14"/>
    <col customWidth="1" max="8" min="8" width="14"/>
  </cols>
  <sheetData>
    <row r="1" spans="1:8">
      <c r="A1" s="1" t="s">
        <v>397</v>
      </c>
      <c r="C1" s="2" t="s">
        <v>398</v>
      </c>
      <c r="D1" s="2" t="s">
        <v>2</v>
      </c>
      <c r="E1" s="2" t="s">
        <v>109</v>
      </c>
      <c r="G1" s="2" t="s">
        <v>2</v>
      </c>
      <c r="H1" s="2" t="s">
        <v>109</v>
      </c>
    </row>
    <row r="2" spans="1:8">
      <c r="A2" s="3" t="s">
        <v>399</v>
      </c>
    </row>
    <row r="3" spans="1:8">
      <c r="A3" s="4" t="s">
        <v>111</v>
      </c>
      <c r="D3" s="6" t="n">
        <v>3334</v>
      </c>
      <c r="E3" s="6" t="n">
        <v>3303</v>
      </c>
      <c r="G3" s="6" t="n">
        <v>6980</v>
      </c>
      <c r="H3" s="6" t="n">
        <v>6882</v>
      </c>
    </row>
    <row r="4" spans="1:8">
      <c r="A4" s="4" t="s">
        <v>400</v>
      </c>
      <c r="B4" s="4" t="s">
        <v>282</v>
      </c>
      <c r="D4" s="5" t="n">
        <v>1266</v>
      </c>
      <c r="E4" s="5" t="n">
        <v>1225</v>
      </c>
      <c r="G4" s="5" t="n">
        <v>2718</v>
      </c>
      <c r="H4" s="5" t="n">
        <v>2725</v>
      </c>
    </row>
    <row r="5" spans="1:8">
      <c r="A5" s="4" t="s">
        <v>163</v>
      </c>
      <c r="B5" s="4" t="s">
        <v>401</v>
      </c>
      <c r="D5" s="5" t="n">
        <v>-4</v>
      </c>
      <c r="E5" s="5" t="n">
        <v>-3</v>
      </c>
      <c r="G5" s="5" t="n">
        <v>-7</v>
      </c>
      <c r="H5" s="5" t="n">
        <v>-7</v>
      </c>
    </row>
    <row r="6" spans="1:8">
      <c r="A6" s="4" t="s">
        <v>115</v>
      </c>
      <c r="D6" s="5" t="n">
        <v>-51</v>
      </c>
      <c r="E6" s="5" t="n">
        <v>-33</v>
      </c>
      <c r="G6" s="5" t="n">
        <v>-203</v>
      </c>
      <c r="H6" s="5" t="n">
        <v>-89</v>
      </c>
    </row>
    <row r="7" spans="1:8">
      <c r="A7" s="4" t="s">
        <v>116</v>
      </c>
      <c r="D7" s="5" t="n">
        <v>-10</v>
      </c>
      <c r="E7" s="5" t="n">
        <v>-2</v>
      </c>
      <c r="G7" s="5" t="n">
        <v>-14</v>
      </c>
      <c r="H7" s="5" t="n">
        <v>-3</v>
      </c>
    </row>
    <row r="8" spans="1:8">
      <c r="A8" s="4" t="s">
        <v>117</v>
      </c>
      <c r="D8" s="5" t="n">
        <v>-4</v>
      </c>
      <c r="E8" s="5" t="n">
        <v>-2</v>
      </c>
      <c r="G8" s="5" t="n">
        <v>-9</v>
      </c>
      <c r="H8" s="5" t="n">
        <v>-5</v>
      </c>
    </row>
    <row r="9" spans="1:8">
      <c r="A9" s="4" t="s">
        <v>118</v>
      </c>
      <c r="D9" s="5" t="n">
        <v>-289</v>
      </c>
      <c r="E9" s="5" t="n">
        <v>-274</v>
      </c>
      <c r="G9" s="5" t="n">
        <v>-590</v>
      </c>
      <c r="H9" s="5" t="n">
        <v>-538</v>
      </c>
    </row>
    <row r="10" spans="1:8">
      <c r="A10" s="4" t="s">
        <v>119</v>
      </c>
      <c r="D10" s="5" t="n">
        <v>-14</v>
      </c>
      <c r="E10" s="5" t="n">
        <v>-9</v>
      </c>
      <c r="G10" s="5" t="n">
        <v>-23</v>
      </c>
      <c r="H10" s="5" t="n">
        <v>-18</v>
      </c>
    </row>
    <row r="11" spans="1:8">
      <c r="A11" s="4" t="s">
        <v>120</v>
      </c>
      <c r="D11" s="5" t="n">
        <v>0</v>
      </c>
      <c r="E11" s="5" t="n">
        <v>-105</v>
      </c>
      <c r="G11" s="5" t="n">
        <v>-7</v>
      </c>
      <c r="H11" s="5" t="n">
        <v>-110</v>
      </c>
    </row>
    <row r="12" spans="1:8">
      <c r="A12" s="4" t="s">
        <v>122</v>
      </c>
      <c r="D12" s="5" t="n">
        <v>894</v>
      </c>
      <c r="E12" s="5" t="n">
        <v>797</v>
      </c>
      <c r="G12" s="5" t="n">
        <v>1865</v>
      </c>
      <c r="H12" s="5" t="n">
        <v>1955</v>
      </c>
    </row>
    <row r="13" spans="1:8">
      <c r="A13" s="4" t="s">
        <v>124</v>
      </c>
      <c r="D13" s="5" t="n">
        <v>17</v>
      </c>
      <c r="E13" s="5" t="n">
        <v>9</v>
      </c>
      <c r="G13" s="5" t="n">
        <v>37</v>
      </c>
      <c r="H13" s="5" t="n">
        <v>14</v>
      </c>
    </row>
    <row r="14" spans="1:8">
      <c r="A14" s="4" t="s">
        <v>125</v>
      </c>
      <c r="D14" s="5" t="n">
        <v>-143</v>
      </c>
      <c r="E14" s="5" t="n">
        <v>-93</v>
      </c>
      <c r="G14" s="5" t="n">
        <v>-284</v>
      </c>
      <c r="H14" s="5" t="n">
        <v>-182</v>
      </c>
    </row>
    <row r="15" spans="1:8">
      <c r="A15" s="4" t="s">
        <v>126</v>
      </c>
      <c r="D15" s="5" t="n">
        <v>20</v>
      </c>
      <c r="E15" s="5" t="n">
        <v>44</v>
      </c>
      <c r="G15" s="5" t="n">
        <v>-1</v>
      </c>
      <c r="H15" s="5" t="n">
        <v>18</v>
      </c>
    </row>
    <row r="16" spans="1:8">
      <c r="A16" s="4" t="s">
        <v>127</v>
      </c>
      <c r="D16" s="5" t="n">
        <v>556</v>
      </c>
      <c r="E16" s="5" t="n">
        <v>0</v>
      </c>
      <c r="G16" s="5" t="n">
        <v>556</v>
      </c>
      <c r="H16" s="5" t="n">
        <v>0</v>
      </c>
    </row>
    <row r="17" spans="1:8">
      <c r="A17" s="4" t="s">
        <v>128</v>
      </c>
      <c r="D17" s="5" t="n">
        <v>0</v>
      </c>
      <c r="E17" s="5" t="n">
        <v>0</v>
      </c>
      <c r="G17" s="5" t="n">
        <v>0</v>
      </c>
      <c r="H17" s="5" t="n">
        <v>-3</v>
      </c>
    </row>
    <row r="18" spans="1:8">
      <c r="A18" s="4" t="s">
        <v>130</v>
      </c>
      <c r="D18" s="5" t="n">
        <v>-236</v>
      </c>
      <c r="E18" s="5" t="n">
        <v>-81</v>
      </c>
      <c r="G18" s="5" t="n">
        <v>-321</v>
      </c>
      <c r="H18" s="5" t="n">
        <v>490</v>
      </c>
    </row>
    <row r="19" spans="1:8">
      <c r="A19" s="4" t="s">
        <v>131</v>
      </c>
      <c r="D19" s="5" t="n">
        <v>1108</v>
      </c>
      <c r="E19" s="5" t="n">
        <v>676</v>
      </c>
      <c r="G19" s="5" t="n">
        <v>1852</v>
      </c>
      <c r="H19" s="5" t="n">
        <v>2292</v>
      </c>
    </row>
    <row r="20" spans="1:8">
      <c r="A20" s="4" t="s">
        <v>402</v>
      </c>
      <c r="D20" s="5" t="n">
        <v>9</v>
      </c>
      <c r="E20" s="5" t="n">
        <v>7</v>
      </c>
      <c r="G20" s="5" t="n">
        <v>18</v>
      </c>
      <c r="H20" s="5" t="n">
        <v>16</v>
      </c>
    </row>
    <row r="21" spans="1:8">
      <c r="A21" s="4" t="s">
        <v>403</v>
      </c>
      <c r="D21" s="5" t="n">
        <v>5</v>
      </c>
      <c r="E21" s="5" t="n">
        <v>4</v>
      </c>
      <c r="G21" s="5" t="n">
        <v>11</v>
      </c>
      <c r="H21" s="5" t="n">
        <v>9</v>
      </c>
    </row>
    <row r="22" spans="1:8">
      <c r="A22" s="4" t="s">
        <v>192</v>
      </c>
      <c r="G22" s="5" t="n">
        <v>453</v>
      </c>
      <c r="H22" s="5" t="n">
        <v>416</v>
      </c>
    </row>
    <row r="23" spans="1:8">
      <c r="A23" s="4" t="s">
        <v>404</v>
      </c>
    </row>
    <row r="24" spans="1:8">
      <c r="A24" s="3" t="s">
        <v>399</v>
      </c>
    </row>
    <row r="25" spans="1:8">
      <c r="A25" s="4" t="s">
        <v>111</v>
      </c>
      <c r="D25" s="5" t="n">
        <v>2147</v>
      </c>
      <c r="E25" s="5" t="n">
        <v>2118</v>
      </c>
      <c r="G25" s="5" t="n">
        <v>4481</v>
      </c>
      <c r="H25" s="5" t="n">
        <v>4278</v>
      </c>
    </row>
    <row r="26" spans="1:8">
      <c r="A26" s="4" t="s">
        <v>400</v>
      </c>
      <c r="D26" s="5" t="n">
        <v>765</v>
      </c>
      <c r="E26" s="5" t="n">
        <v>750</v>
      </c>
      <c r="G26" s="5" t="n">
        <v>1623</v>
      </c>
      <c r="H26" s="5" t="n">
        <v>1539</v>
      </c>
    </row>
    <row r="27" spans="1:8">
      <c r="A27" s="4" t="s">
        <v>192</v>
      </c>
      <c r="G27" s="5" t="n">
        <v>227</v>
      </c>
      <c r="H27" s="5" t="n">
        <v>220</v>
      </c>
    </row>
    <row r="28" spans="1:8">
      <c r="A28" s="4" t="s">
        <v>405</v>
      </c>
    </row>
    <row r="29" spans="1:8">
      <c r="A29" s="3" t="s">
        <v>399</v>
      </c>
    </row>
    <row r="30" spans="1:8">
      <c r="A30" s="4" t="s">
        <v>111</v>
      </c>
      <c r="D30" s="5" t="n">
        <v>556</v>
      </c>
      <c r="E30" s="5" t="n">
        <v>538</v>
      </c>
      <c r="G30" s="5" t="n">
        <v>1164</v>
      </c>
      <c r="H30" s="5" t="n">
        <v>1149</v>
      </c>
    </row>
    <row r="31" spans="1:8">
      <c r="A31" s="4" t="s">
        <v>400</v>
      </c>
      <c r="D31" s="5" t="n">
        <v>155</v>
      </c>
      <c r="E31" s="5" t="n">
        <v>107</v>
      </c>
      <c r="G31" s="5" t="n">
        <v>326</v>
      </c>
      <c r="H31" s="5" t="n">
        <v>277</v>
      </c>
    </row>
    <row r="32" spans="1:8">
      <c r="A32" s="4" t="s">
        <v>192</v>
      </c>
      <c r="G32" s="5" t="n">
        <v>79</v>
      </c>
      <c r="H32" s="5" t="n">
        <v>70</v>
      </c>
    </row>
    <row r="33" spans="1:8">
      <c r="A33" s="4" t="s">
        <v>406</v>
      </c>
    </row>
    <row r="34" spans="1:8">
      <c r="A34" s="3" t="s">
        <v>399</v>
      </c>
    </row>
    <row r="35" spans="1:8">
      <c r="A35" s="4" t="s">
        <v>111</v>
      </c>
      <c r="B35" s="4" t="s">
        <v>407</v>
      </c>
      <c r="D35" s="5" t="n">
        <v>-57</v>
      </c>
      <c r="E35" s="5" t="n">
        <v>-58</v>
      </c>
      <c r="G35" s="5" t="n">
        <v>-120</v>
      </c>
      <c r="H35" s="5" t="n">
        <v>-122</v>
      </c>
    </row>
    <row r="36" spans="1:8">
      <c r="A36" s="4" t="s">
        <v>408</v>
      </c>
    </row>
    <row r="37" spans="1:8">
      <c r="A37" s="3" t="s">
        <v>399</v>
      </c>
    </row>
    <row r="38" spans="1:8">
      <c r="A38" s="4" t="s">
        <v>111</v>
      </c>
      <c r="D38" s="5" t="n">
        <v>-8</v>
      </c>
      <c r="E38" s="5" t="n">
        <v>-7</v>
      </c>
      <c r="G38" s="5" t="n">
        <v>-15</v>
      </c>
      <c r="H38" s="5" t="n">
        <v>-14</v>
      </c>
    </row>
    <row r="39" spans="1:8">
      <c r="A39" s="4" t="s">
        <v>409</v>
      </c>
    </row>
    <row r="40" spans="1:8">
      <c r="A40" s="3" t="s">
        <v>399</v>
      </c>
    </row>
    <row r="41" spans="1:8">
      <c r="A41" s="4" t="s">
        <v>111</v>
      </c>
      <c r="D41" s="5" t="n">
        <v>854</v>
      </c>
      <c r="E41" s="5" t="n">
        <v>830</v>
      </c>
      <c r="G41" s="5" t="n">
        <v>1751</v>
      </c>
      <c r="H41" s="5" t="n">
        <v>1698</v>
      </c>
    </row>
    <row r="42" spans="1:8">
      <c r="A42" s="4" t="s">
        <v>400</v>
      </c>
      <c r="D42" s="5" t="n">
        <v>336</v>
      </c>
      <c r="E42" s="5" t="n">
        <v>331</v>
      </c>
      <c r="G42" s="5" t="n">
        <v>697</v>
      </c>
      <c r="H42" s="5" t="n">
        <v>679</v>
      </c>
    </row>
    <row r="43" spans="1:8">
      <c r="A43" s="4" t="s">
        <v>192</v>
      </c>
      <c r="G43" s="5" t="n">
        <v>38</v>
      </c>
      <c r="H43" s="5" t="n">
        <v>69</v>
      </c>
    </row>
    <row r="44" spans="1:8">
      <c r="A44" s="4" t="s">
        <v>410</v>
      </c>
    </row>
    <row r="45" spans="1:8">
      <c r="A45" s="3" t="s">
        <v>399</v>
      </c>
    </row>
    <row r="46" spans="1:8">
      <c r="A46" s="4" t="s">
        <v>111</v>
      </c>
      <c r="D46" s="5" t="n">
        <v>-1</v>
      </c>
      <c r="E46" s="5" t="n">
        <v>-1</v>
      </c>
      <c r="G46" s="5" t="n">
        <v>-2</v>
      </c>
      <c r="H46" s="5" t="n">
        <v>-2</v>
      </c>
    </row>
    <row r="47" spans="1:8">
      <c r="A47" s="4" t="s">
        <v>411</v>
      </c>
    </row>
    <row r="48" spans="1:8">
      <c r="A48" s="3" t="s">
        <v>399</v>
      </c>
    </row>
    <row r="49" spans="1:8">
      <c r="A49" s="4" t="s">
        <v>111</v>
      </c>
      <c r="D49" s="5" t="n">
        <v>483</v>
      </c>
      <c r="E49" s="5" t="n">
        <v>509</v>
      </c>
      <c r="G49" s="5" t="n">
        <v>1060</v>
      </c>
      <c r="H49" s="5" t="n">
        <v>1058</v>
      </c>
    </row>
    <row r="50" spans="1:8">
      <c r="A50" s="4" t="s">
        <v>400</v>
      </c>
      <c r="D50" s="5" t="n">
        <v>165</v>
      </c>
      <c r="E50" s="5" t="n">
        <v>176</v>
      </c>
      <c r="G50" s="5" t="n">
        <v>377</v>
      </c>
      <c r="H50" s="5" t="n">
        <v>377</v>
      </c>
    </row>
    <row r="51" spans="1:8">
      <c r="A51" s="4" t="s">
        <v>192</v>
      </c>
      <c r="G51" s="5" t="n">
        <v>109</v>
      </c>
      <c r="H51" s="5" t="n">
        <v>53</v>
      </c>
    </row>
    <row r="52" spans="1:8">
      <c r="A52" s="4" t="s">
        <v>412</v>
      </c>
    </row>
    <row r="53" spans="1:8">
      <c r="A53" s="3" t="s">
        <v>399</v>
      </c>
    </row>
    <row r="54" spans="1:8">
      <c r="A54" s="4" t="s">
        <v>111</v>
      </c>
      <c r="D54" s="5" t="n">
        <v>414</v>
      </c>
      <c r="E54" s="5" t="n">
        <v>371</v>
      </c>
      <c r="G54" s="5" t="n">
        <v>868</v>
      </c>
      <c r="H54" s="5" t="n">
        <v>730</v>
      </c>
    </row>
    <row r="55" spans="1:8">
      <c r="A55" s="4" t="s">
        <v>400</v>
      </c>
      <c r="D55" s="5" t="n">
        <v>139</v>
      </c>
      <c r="E55" s="5" t="n">
        <v>114</v>
      </c>
      <c r="G55" s="5" t="n">
        <v>302</v>
      </c>
      <c r="H55" s="5" t="n">
        <v>230</v>
      </c>
    </row>
    <row r="56" spans="1:8">
      <c r="A56" s="4" t="s">
        <v>192</v>
      </c>
      <c r="G56" s="5" t="n">
        <v>14</v>
      </c>
      <c r="H56" s="5" t="n">
        <v>68</v>
      </c>
    </row>
    <row r="57" spans="1:8">
      <c r="A57" s="4" t="s">
        <v>413</v>
      </c>
    </row>
    <row r="58" spans="1:8">
      <c r="A58" s="3" t="s">
        <v>399</v>
      </c>
    </row>
    <row r="59" spans="1:8">
      <c r="A59" s="4" t="s">
        <v>111</v>
      </c>
      <c r="D59" s="5" t="n">
        <v>211</v>
      </c>
      <c r="E59" s="5" t="n">
        <v>186</v>
      </c>
      <c r="G59" s="5" t="n">
        <v>435</v>
      </c>
      <c r="H59" s="5" t="n">
        <v>377</v>
      </c>
    </row>
    <row r="60" spans="1:8">
      <c r="A60" s="4" t="s">
        <v>400</v>
      </c>
      <c r="D60" s="5" t="n">
        <v>83</v>
      </c>
      <c r="E60" s="5" t="n">
        <v>72</v>
      </c>
      <c r="G60" s="5" t="n">
        <v>168</v>
      </c>
      <c r="H60" s="5" t="n">
        <v>145</v>
      </c>
    </row>
    <row r="61" spans="1:8">
      <c r="A61" s="4" t="s">
        <v>192</v>
      </c>
      <c r="G61" s="5" t="n">
        <v>60</v>
      </c>
      <c r="H61" s="5" t="n">
        <v>22</v>
      </c>
    </row>
    <row r="62" spans="1:8">
      <c r="A62" s="4" t="s">
        <v>414</v>
      </c>
    </row>
    <row r="63" spans="1:8">
      <c r="A63" s="3" t="s">
        <v>399</v>
      </c>
    </row>
    <row r="64" spans="1:8">
      <c r="A64" s="4" t="s">
        <v>111</v>
      </c>
      <c r="D64" s="5" t="n">
        <v>155</v>
      </c>
      <c r="E64" s="5" t="n">
        <v>180</v>
      </c>
      <c r="G64" s="5" t="n">
        <v>307</v>
      </c>
      <c r="H64" s="5" t="n">
        <v>334</v>
      </c>
    </row>
    <row r="65" spans="1:8">
      <c r="A65" s="4" t="s">
        <v>400</v>
      </c>
      <c r="D65" s="5" t="n">
        <v>43</v>
      </c>
      <c r="E65" s="5" t="n">
        <v>52</v>
      </c>
      <c r="G65" s="5" t="n">
        <v>83</v>
      </c>
      <c r="H65" s="5" t="n">
        <v>99</v>
      </c>
    </row>
    <row r="66" spans="1:8">
      <c r="A66" s="4" t="s">
        <v>192</v>
      </c>
      <c r="G66" s="5" t="n">
        <v>6</v>
      </c>
      <c r="H66" s="5" t="n">
        <v>8</v>
      </c>
    </row>
    <row r="67" spans="1:8">
      <c r="A67" s="4" t="s">
        <v>415</v>
      </c>
    </row>
    <row r="68" spans="1:8">
      <c r="A68" s="3" t="s">
        <v>399</v>
      </c>
    </row>
    <row r="69" spans="1:8">
      <c r="A69" s="4" t="s">
        <v>111</v>
      </c>
      <c r="D69" s="5" t="n">
        <v>30</v>
      </c>
      <c r="E69" s="5" t="n">
        <v>42</v>
      </c>
      <c r="G69" s="5" t="n">
        <v>60</v>
      </c>
      <c r="H69" s="5" t="n">
        <v>81</v>
      </c>
    </row>
    <row r="70" spans="1:8">
      <c r="A70" s="4" t="s">
        <v>400</v>
      </c>
      <c r="D70" s="5" t="n">
        <v>-1</v>
      </c>
      <c r="E70" s="5" t="n">
        <v>5</v>
      </c>
      <c r="G70" s="5" t="n">
        <v>-4</v>
      </c>
      <c r="H70" s="5" t="n">
        <v>9</v>
      </c>
    </row>
    <row r="71" spans="1:8">
      <c r="A71" s="4" t="s">
        <v>416</v>
      </c>
    </row>
    <row r="72" spans="1:8">
      <c r="A72" s="3" t="s">
        <v>399</v>
      </c>
    </row>
    <row r="73" spans="1:8">
      <c r="A73" s="4" t="s">
        <v>111</v>
      </c>
      <c r="D73" s="5" t="n">
        <v>-7</v>
      </c>
      <c r="E73" s="5" t="n">
        <v>-6</v>
      </c>
      <c r="G73" s="5" t="n">
        <v>-13</v>
      </c>
      <c r="H73" s="5" t="n">
        <v>-12</v>
      </c>
    </row>
    <row r="74" spans="1:8">
      <c r="A74" s="4" t="s">
        <v>417</v>
      </c>
    </row>
    <row r="75" spans="1:8">
      <c r="A75" s="3" t="s">
        <v>399</v>
      </c>
    </row>
    <row r="76" spans="1:8">
      <c r="A76" s="4" t="s">
        <v>111</v>
      </c>
      <c r="D76" s="5" t="n">
        <v>688</v>
      </c>
      <c r="E76" s="5" t="n">
        <v>705</v>
      </c>
      <c r="G76" s="5" t="n">
        <v>1455</v>
      </c>
      <c r="H76" s="5" t="n">
        <v>1577</v>
      </c>
    </row>
    <row r="77" spans="1:8">
      <c r="A77" s="4" t="s">
        <v>400</v>
      </c>
      <c r="D77" s="5" t="n">
        <v>346</v>
      </c>
      <c r="E77" s="5" t="n">
        <v>368</v>
      </c>
      <c r="G77" s="5" t="n">
        <v>769</v>
      </c>
      <c r="H77" s="5" t="n">
        <v>909</v>
      </c>
    </row>
    <row r="78" spans="1:8">
      <c r="A78" s="4" t="s">
        <v>192</v>
      </c>
      <c r="G78" s="5" t="n">
        <v>98</v>
      </c>
      <c r="H78" s="5" t="n">
        <v>72</v>
      </c>
    </row>
    <row r="79" spans="1:8">
      <c r="A79" s="4" t="s">
        <v>418</v>
      </c>
    </row>
    <row r="80" spans="1:8">
      <c r="A80" s="3" t="s">
        <v>399</v>
      </c>
    </row>
    <row r="81" spans="1:8">
      <c r="A81" s="4" t="s">
        <v>111</v>
      </c>
      <c r="D81" s="5" t="n">
        <v>-1</v>
      </c>
      <c r="E81" s="5" t="n">
        <v>-3</v>
      </c>
      <c r="G81" s="5" t="n">
        <v>-2</v>
      </c>
      <c r="H81" s="5" t="n">
        <v>-5</v>
      </c>
    </row>
    <row r="82" spans="1:8">
      <c r="A82" s="4" t="s">
        <v>419</v>
      </c>
    </row>
    <row r="83" spans="1:8">
      <c r="A83" s="3" t="s">
        <v>399</v>
      </c>
    </row>
    <row r="84" spans="1:8">
      <c r="A84" s="4" t="s">
        <v>111</v>
      </c>
      <c r="D84" s="5" t="n">
        <v>466</v>
      </c>
      <c r="E84" s="5" t="n">
        <v>402</v>
      </c>
      <c r="G84" s="5" t="n">
        <v>937</v>
      </c>
      <c r="H84" s="5" t="n">
        <v>879</v>
      </c>
    </row>
    <row r="85" spans="1:8">
      <c r="A85" s="4" t="s">
        <v>400</v>
      </c>
      <c r="D85" s="5" t="n">
        <v>136</v>
      </c>
      <c r="E85" s="5" t="n">
        <v>77</v>
      </c>
      <c r="G85" s="5" t="n">
        <v>274</v>
      </c>
      <c r="H85" s="5" t="n">
        <v>218</v>
      </c>
    </row>
    <row r="86" spans="1:8">
      <c r="A86" s="4" t="s">
        <v>192</v>
      </c>
      <c r="G86" s="5" t="n">
        <v>77</v>
      </c>
      <c r="H86" s="5" t="n">
        <v>58</v>
      </c>
    </row>
    <row r="87" spans="1:8">
      <c r="A87" s="4" t="s">
        <v>420</v>
      </c>
    </row>
    <row r="88" spans="1:8">
      <c r="A88" s="3" t="s">
        <v>399</v>
      </c>
    </row>
    <row r="89" spans="1:8">
      <c r="A89" s="4" t="s">
        <v>111</v>
      </c>
      <c r="B89" s="4" t="s">
        <v>421</v>
      </c>
      <c r="D89" s="5" t="n">
        <v>-48</v>
      </c>
      <c r="E89" s="5" t="n">
        <v>-48</v>
      </c>
      <c r="G89" s="5" t="n">
        <v>-103</v>
      </c>
      <c r="H89" s="5" t="n">
        <v>-103</v>
      </c>
    </row>
    <row r="90" spans="1:8">
      <c r="A90" s="4" t="s">
        <v>422</v>
      </c>
    </row>
    <row r="91" spans="1:8">
      <c r="A91" s="3" t="s">
        <v>399</v>
      </c>
    </row>
    <row r="92" spans="1:8">
      <c r="A92" s="4" t="s">
        <v>111</v>
      </c>
      <c r="B92" s="4" t="s">
        <v>423</v>
      </c>
      <c r="D92" s="5" t="n">
        <v>90</v>
      </c>
      <c r="E92" s="5" t="n">
        <v>136</v>
      </c>
      <c r="G92" s="5" t="n">
        <v>227</v>
      </c>
      <c r="H92" s="5" t="n">
        <v>270</v>
      </c>
    </row>
    <row r="93" spans="1:8">
      <c r="A93" s="4" t="s">
        <v>400</v>
      </c>
      <c r="B93" s="4" t="s">
        <v>424</v>
      </c>
      <c r="D93" s="5" t="n">
        <v>19</v>
      </c>
      <c r="E93" s="5" t="n">
        <v>30</v>
      </c>
      <c r="G93" s="5" t="n">
        <v>52</v>
      </c>
      <c r="H93" s="5" t="n">
        <v>59</v>
      </c>
    </row>
    <row r="94" spans="1:8">
      <c r="A94" s="4" t="s">
        <v>127</v>
      </c>
      <c r="C94" s="6" t="n">
        <v>556</v>
      </c>
    </row>
    <row r="95" spans="1:8">
      <c r="A95" s="4" t="s">
        <v>192</v>
      </c>
      <c r="B95" s="4" t="s">
        <v>425</v>
      </c>
      <c r="G95" s="5" t="n">
        <v>2</v>
      </c>
      <c r="H95" s="5" t="n">
        <v>12</v>
      </c>
    </row>
    <row r="96" spans="1:8">
      <c r="A96" s="4" t="s">
        <v>426</v>
      </c>
    </row>
    <row r="97" spans="1:8">
      <c r="A97" s="3" t="s">
        <v>399</v>
      </c>
    </row>
    <row r="98" spans="1:8">
      <c r="A98" s="4" t="s">
        <v>192</v>
      </c>
      <c r="G98" s="5" t="n">
        <v>49</v>
      </c>
      <c r="H98" s="5" t="n">
        <v>54</v>
      </c>
    </row>
    <row r="99" spans="1:8">
      <c r="A99" s="4" t="s">
        <v>140</v>
      </c>
    </row>
    <row r="100" spans="1:8">
      <c r="A100" s="3" t="s">
        <v>399</v>
      </c>
    </row>
    <row r="101" spans="1:8">
      <c r="A101" s="4" t="s">
        <v>427</v>
      </c>
      <c r="D101" s="5" t="n">
        <v>2361</v>
      </c>
      <c r="E101" s="5" t="n">
        <v>2346</v>
      </c>
      <c r="G101" s="5" t="n">
        <v>5022</v>
      </c>
      <c r="H101" s="5" t="n">
        <v>4945</v>
      </c>
    </row>
    <row r="102" spans="1:8">
      <c r="A102" s="4" t="s">
        <v>111</v>
      </c>
      <c r="D102" s="5" t="n">
        <v>2361</v>
      </c>
      <c r="E102" s="5" t="n">
        <v>2346</v>
      </c>
      <c r="G102" s="5" t="n">
        <v>5022</v>
      </c>
      <c r="H102" s="5" t="n">
        <v>4945</v>
      </c>
    </row>
    <row r="103" spans="1:8">
      <c r="A103" s="4" t="s">
        <v>428</v>
      </c>
    </row>
    <row r="104" spans="1:8">
      <c r="A104" s="3" t="s">
        <v>399</v>
      </c>
    </row>
    <row r="105" spans="1:8">
      <c r="A105" s="4" t="s">
        <v>427</v>
      </c>
      <c r="D105" s="5" t="n">
        <v>1702</v>
      </c>
      <c r="E105" s="5" t="n">
        <v>1673</v>
      </c>
      <c r="G105" s="5" t="n">
        <v>3586</v>
      </c>
      <c r="H105" s="5" t="n">
        <v>3382</v>
      </c>
    </row>
    <row r="106" spans="1:8">
      <c r="A106" s="4" t="s">
        <v>429</v>
      </c>
    </row>
    <row r="107" spans="1:8">
      <c r="A107" s="3" t="s">
        <v>399</v>
      </c>
    </row>
    <row r="108" spans="1:8">
      <c r="A108" s="4" t="s">
        <v>427</v>
      </c>
      <c r="D108" s="5" t="n">
        <v>191</v>
      </c>
      <c r="E108" s="5" t="n">
        <v>179</v>
      </c>
      <c r="G108" s="5" t="n">
        <v>424</v>
      </c>
      <c r="H108" s="5" t="n">
        <v>417</v>
      </c>
    </row>
    <row r="109" spans="1:8">
      <c r="A109" s="4" t="s">
        <v>430</v>
      </c>
    </row>
    <row r="110" spans="1:8">
      <c r="A110" s="3" t="s">
        <v>399</v>
      </c>
    </row>
    <row r="111" spans="1:8">
      <c r="A111" s="4" t="s">
        <v>427</v>
      </c>
      <c r="D111" s="5" t="n">
        <v>0</v>
      </c>
      <c r="E111" s="5" t="n">
        <v>0</v>
      </c>
      <c r="G111" s="5" t="n">
        <v>0</v>
      </c>
      <c r="H111" s="5" t="n">
        <v>0</v>
      </c>
    </row>
    <row r="112" spans="1:8">
      <c r="A112" s="4" t="s">
        <v>431</v>
      </c>
    </row>
    <row r="113" spans="1:8">
      <c r="A113" s="3" t="s">
        <v>399</v>
      </c>
    </row>
    <row r="114" spans="1:8">
      <c r="A114" s="4" t="s">
        <v>427</v>
      </c>
      <c r="D114" s="5" t="n">
        <v>698</v>
      </c>
      <c r="E114" s="5" t="n">
        <v>677</v>
      </c>
      <c r="G114" s="5" t="n">
        <v>1438</v>
      </c>
      <c r="H114" s="5" t="n">
        <v>1393</v>
      </c>
    </row>
    <row r="115" spans="1:8">
      <c r="A115" s="4" t="s">
        <v>432</v>
      </c>
    </row>
    <row r="116" spans="1:8">
      <c r="A116" s="3" t="s">
        <v>399</v>
      </c>
    </row>
    <row r="117" spans="1:8">
      <c r="A117" s="4" t="s">
        <v>427</v>
      </c>
      <c r="D117" s="5" t="n">
        <v>358</v>
      </c>
      <c r="E117" s="5" t="n">
        <v>386</v>
      </c>
      <c r="G117" s="5" t="n">
        <v>803</v>
      </c>
      <c r="H117" s="5" t="n">
        <v>804</v>
      </c>
    </row>
    <row r="118" spans="1:8">
      <c r="A118" s="4" t="s">
        <v>433</v>
      </c>
    </row>
    <row r="119" spans="1:8">
      <c r="A119" s="3" t="s">
        <v>399</v>
      </c>
    </row>
    <row r="120" spans="1:8">
      <c r="A120" s="4" t="s">
        <v>427</v>
      </c>
      <c r="D120" s="5" t="n">
        <v>343</v>
      </c>
      <c r="E120" s="5" t="n">
        <v>308</v>
      </c>
      <c r="G120" s="5" t="n">
        <v>730</v>
      </c>
      <c r="H120" s="5" t="n">
        <v>599</v>
      </c>
    </row>
    <row r="121" spans="1:8">
      <c r="A121" s="4" t="s">
        <v>434</v>
      </c>
    </row>
    <row r="122" spans="1:8">
      <c r="A122" s="3" t="s">
        <v>399</v>
      </c>
    </row>
    <row r="123" spans="1:8">
      <c r="A123" s="4" t="s">
        <v>427</v>
      </c>
      <c r="D123" s="5" t="n">
        <v>162</v>
      </c>
      <c r="E123" s="5" t="n">
        <v>136</v>
      </c>
      <c r="G123" s="5" t="n">
        <v>335</v>
      </c>
      <c r="H123" s="5" t="n">
        <v>278</v>
      </c>
    </row>
    <row r="124" spans="1:8">
      <c r="A124" s="4" t="s">
        <v>435</v>
      </c>
    </row>
    <row r="125" spans="1:8">
      <c r="A125" s="3" t="s">
        <v>399</v>
      </c>
    </row>
    <row r="126" spans="1:8">
      <c r="A126" s="4" t="s">
        <v>427</v>
      </c>
      <c r="D126" s="5" t="n">
        <v>141</v>
      </c>
      <c r="E126" s="5" t="n">
        <v>166</v>
      </c>
      <c r="G126" s="5" t="n">
        <v>280</v>
      </c>
      <c r="H126" s="5" t="n">
        <v>308</v>
      </c>
    </row>
    <row r="127" spans="1:8">
      <c r="A127" s="4" t="s">
        <v>436</v>
      </c>
    </row>
    <row r="128" spans="1:8">
      <c r="A128" s="3" t="s">
        <v>399</v>
      </c>
    </row>
    <row r="129" spans="1:8">
      <c r="A129" s="4" t="s">
        <v>427</v>
      </c>
      <c r="D129" s="5" t="n">
        <v>0</v>
      </c>
      <c r="E129" s="5" t="n">
        <v>0</v>
      </c>
      <c r="G129" s="5" t="n">
        <v>0</v>
      </c>
      <c r="H129" s="5" t="n">
        <v>0</v>
      </c>
    </row>
    <row r="130" spans="1:8">
      <c r="A130" s="4" t="s">
        <v>437</v>
      </c>
    </row>
    <row r="131" spans="1:8">
      <c r="A131" s="3" t="s">
        <v>399</v>
      </c>
    </row>
    <row r="132" spans="1:8">
      <c r="A132" s="4" t="s">
        <v>427</v>
      </c>
      <c r="D132" s="5" t="n">
        <v>468</v>
      </c>
      <c r="E132" s="5" t="n">
        <v>494</v>
      </c>
      <c r="G132" s="5" t="n">
        <v>1012</v>
      </c>
      <c r="H132" s="5" t="n">
        <v>1146</v>
      </c>
    </row>
    <row r="133" spans="1:8">
      <c r="A133" s="4" t="s">
        <v>438</v>
      </c>
    </row>
    <row r="134" spans="1:8">
      <c r="A134" s="3" t="s">
        <v>399</v>
      </c>
    </row>
    <row r="135" spans="1:8">
      <c r="A135" s="4" t="s">
        <v>427</v>
      </c>
      <c r="D135" s="5" t="n">
        <v>112</v>
      </c>
      <c r="E135" s="5" t="n">
        <v>60</v>
      </c>
      <c r="G135" s="5" t="n">
        <v>225</v>
      </c>
      <c r="H135" s="5" t="n">
        <v>180</v>
      </c>
    </row>
    <row r="136" spans="1:8">
      <c r="A136" s="4" t="s">
        <v>439</v>
      </c>
    </row>
    <row r="137" spans="1:8">
      <c r="A137" s="3" t="s">
        <v>399</v>
      </c>
    </row>
    <row r="138" spans="1:8">
      <c r="A138" s="4" t="s">
        <v>427</v>
      </c>
      <c r="B138" s="4" t="s">
        <v>423</v>
      </c>
      <c r="D138" s="5" t="n">
        <v>79</v>
      </c>
      <c r="E138" s="5" t="n">
        <v>119</v>
      </c>
      <c r="G138" s="5" t="n">
        <v>199</v>
      </c>
      <c r="H138" s="5" t="n">
        <v>237</v>
      </c>
    </row>
    <row r="139" spans="1:8">
      <c r="A139" s="4" t="s">
        <v>142</v>
      </c>
    </row>
    <row r="140" spans="1:8">
      <c r="A140" s="3" t="s">
        <v>399</v>
      </c>
    </row>
    <row r="141" spans="1:8">
      <c r="A141" s="4" t="s">
        <v>427</v>
      </c>
      <c r="D141" s="5" t="n">
        <v>429</v>
      </c>
      <c r="E141" s="5" t="n">
        <v>418</v>
      </c>
      <c r="G141" s="5" t="n">
        <v>879</v>
      </c>
      <c r="H141" s="5" t="n">
        <v>863</v>
      </c>
    </row>
    <row r="142" spans="1:8">
      <c r="A142" s="4" t="s">
        <v>111</v>
      </c>
      <c r="D142" s="5" t="n">
        <v>429</v>
      </c>
      <c r="E142" s="5" t="n">
        <v>418</v>
      </c>
      <c r="G142" s="5" t="n">
        <v>879</v>
      </c>
      <c r="H142" s="5" t="n">
        <v>863</v>
      </c>
    </row>
    <row r="143" spans="1:8">
      <c r="A143" s="4" t="s">
        <v>440</v>
      </c>
    </row>
    <row r="144" spans="1:8">
      <c r="A144" s="3" t="s">
        <v>399</v>
      </c>
    </row>
    <row r="145" spans="1:8">
      <c r="A145" s="4" t="s">
        <v>427</v>
      </c>
      <c r="D145" s="5" t="n">
        <v>177</v>
      </c>
      <c r="E145" s="5" t="n">
        <v>172</v>
      </c>
      <c r="G145" s="5" t="n">
        <v>364</v>
      </c>
      <c r="H145" s="5" t="n">
        <v>357</v>
      </c>
    </row>
    <row r="146" spans="1:8">
      <c r="A146" s="4" t="s">
        <v>441</v>
      </c>
    </row>
    <row r="147" spans="1:8">
      <c r="A147" s="3" t="s">
        <v>399</v>
      </c>
    </row>
    <row r="148" spans="1:8">
      <c r="A148" s="4" t="s">
        <v>427</v>
      </c>
      <c r="D148" s="5" t="n">
        <v>159</v>
      </c>
      <c r="E148" s="5" t="n">
        <v>153</v>
      </c>
      <c r="G148" s="5" t="n">
        <v>320</v>
      </c>
      <c r="H148" s="5" t="n">
        <v>313</v>
      </c>
    </row>
    <row r="149" spans="1:8">
      <c r="A149" s="4" t="s">
        <v>442</v>
      </c>
    </row>
    <row r="150" spans="1:8">
      <c r="A150" s="3" t="s">
        <v>399</v>
      </c>
    </row>
    <row r="151" spans="1:8">
      <c r="A151" s="4" t="s">
        <v>427</v>
      </c>
      <c r="D151" s="5" t="n">
        <v>0</v>
      </c>
      <c r="E151" s="5" t="n">
        <v>0</v>
      </c>
      <c r="F151" s="4" t="s">
        <v>407</v>
      </c>
      <c r="G151" s="5" t="n">
        <v>0</v>
      </c>
      <c r="H151" s="5" t="n">
        <v>0</v>
      </c>
    </row>
    <row r="152" spans="1:8">
      <c r="A152" s="4" t="s">
        <v>443</v>
      </c>
    </row>
    <row r="153" spans="1:8">
      <c r="A153" s="3" t="s">
        <v>399</v>
      </c>
    </row>
    <row r="154" spans="1:8">
      <c r="A154" s="4" t="s">
        <v>427</v>
      </c>
      <c r="D154" s="5" t="n">
        <v>53</v>
      </c>
      <c r="E154" s="5" t="n">
        <v>52</v>
      </c>
      <c r="G154" s="5" t="n">
        <v>110</v>
      </c>
      <c r="H154" s="5" t="n">
        <v>109</v>
      </c>
    </row>
    <row r="155" spans="1:8">
      <c r="A155" s="4" t="s">
        <v>444</v>
      </c>
    </row>
    <row r="156" spans="1:8">
      <c r="A156" s="3" t="s">
        <v>399</v>
      </c>
    </row>
    <row r="157" spans="1:8">
      <c r="A157" s="4" t="s">
        <v>427</v>
      </c>
      <c r="D157" s="5" t="n">
        <v>77</v>
      </c>
      <c r="E157" s="5" t="n">
        <v>78</v>
      </c>
      <c r="G157" s="5" t="n">
        <v>161</v>
      </c>
      <c r="H157" s="5" t="n">
        <v>160</v>
      </c>
    </row>
    <row r="158" spans="1:8">
      <c r="A158" s="4" t="s">
        <v>445</v>
      </c>
    </row>
    <row r="159" spans="1:8">
      <c r="A159" s="3" t="s">
        <v>399</v>
      </c>
    </row>
    <row r="160" spans="1:8">
      <c r="A160" s="4" t="s">
        <v>427</v>
      </c>
      <c r="D160" s="5" t="n">
        <v>32</v>
      </c>
      <c r="E160" s="5" t="n">
        <v>28</v>
      </c>
      <c r="G160" s="5" t="n">
        <v>64</v>
      </c>
      <c r="H160" s="5" t="n">
        <v>61</v>
      </c>
    </row>
    <row r="161" spans="1:8">
      <c r="A161" s="4" t="s">
        <v>446</v>
      </c>
    </row>
    <row r="162" spans="1:8">
      <c r="A162" s="3" t="s">
        <v>399</v>
      </c>
    </row>
    <row r="163" spans="1:8">
      <c r="A163" s="4" t="s">
        <v>427</v>
      </c>
      <c r="D163" s="5" t="n">
        <v>10</v>
      </c>
      <c r="E163" s="5" t="n">
        <v>10</v>
      </c>
      <c r="G163" s="5" t="n">
        <v>20</v>
      </c>
      <c r="H163" s="5" t="n">
        <v>19</v>
      </c>
    </row>
    <row r="164" spans="1:8">
      <c r="A164" s="4" t="s">
        <v>447</v>
      </c>
    </row>
    <row r="165" spans="1:8">
      <c r="A165" s="3" t="s">
        <v>399</v>
      </c>
    </row>
    <row r="166" spans="1:8">
      <c r="A166" s="4" t="s">
        <v>427</v>
      </c>
      <c r="D166" s="5" t="n">
        <v>5</v>
      </c>
      <c r="E166" s="5" t="n">
        <v>4</v>
      </c>
      <c r="G166" s="5" t="n">
        <v>9</v>
      </c>
      <c r="H166" s="5" t="n">
        <v>8</v>
      </c>
    </row>
    <row r="167" spans="1:8">
      <c r="A167" s="4" t="s">
        <v>448</v>
      </c>
    </row>
    <row r="168" spans="1:8">
      <c r="A168" s="3" t="s">
        <v>399</v>
      </c>
    </row>
    <row r="169" spans="1:8">
      <c r="A169" s="4" t="s">
        <v>427</v>
      </c>
      <c r="D169" s="5" t="n">
        <v>0</v>
      </c>
      <c r="E169" s="5" t="n">
        <v>0</v>
      </c>
      <c r="G169" s="5" t="n">
        <v>0</v>
      </c>
      <c r="H169" s="5" t="n">
        <v>0</v>
      </c>
    </row>
    <row r="170" spans="1:8">
      <c r="A170" s="4" t="s">
        <v>449</v>
      </c>
    </row>
    <row r="171" spans="1:8">
      <c r="A171" s="3" t="s">
        <v>399</v>
      </c>
    </row>
    <row r="172" spans="1:8">
      <c r="A172" s="4" t="s">
        <v>427</v>
      </c>
      <c r="D172" s="5" t="n">
        <v>93</v>
      </c>
      <c r="E172" s="5" t="n">
        <v>93</v>
      </c>
      <c r="G172" s="5" t="n">
        <v>195</v>
      </c>
      <c r="H172" s="5" t="n">
        <v>193</v>
      </c>
    </row>
    <row r="173" spans="1:8">
      <c r="A173" s="4" t="s">
        <v>450</v>
      </c>
    </row>
    <row r="174" spans="1:8">
      <c r="A174" s="3" t="s">
        <v>399</v>
      </c>
    </row>
    <row r="175" spans="1:8">
      <c r="A175" s="4" t="s">
        <v>427</v>
      </c>
      <c r="D175" s="5" t="n">
        <v>156</v>
      </c>
      <c r="E175" s="5" t="n">
        <v>149</v>
      </c>
      <c r="G175" s="5" t="n">
        <v>313</v>
      </c>
      <c r="H175" s="5" t="n">
        <v>305</v>
      </c>
    </row>
    <row r="176" spans="1:8">
      <c r="A176" s="4" t="s">
        <v>451</v>
      </c>
    </row>
    <row r="177" spans="1:8">
      <c r="A177" s="3" t="s">
        <v>399</v>
      </c>
    </row>
    <row r="178" spans="1:8">
      <c r="A178" s="4" t="s">
        <v>427</v>
      </c>
      <c r="B178" s="4" t="s">
        <v>423</v>
      </c>
      <c r="D178" s="5" t="n">
        <v>3</v>
      </c>
      <c r="E178" s="5" t="n">
        <v>4</v>
      </c>
      <c r="G178" s="5" t="n">
        <v>7</v>
      </c>
      <c r="H178" s="5" t="n">
        <v>8</v>
      </c>
    </row>
    <row r="179" spans="1:8">
      <c r="A179" s="4" t="s">
        <v>143</v>
      </c>
    </row>
    <row r="180" spans="1:8">
      <c r="A180" s="3" t="s">
        <v>399</v>
      </c>
    </row>
    <row r="181" spans="1:8">
      <c r="A181" s="4" t="s">
        <v>427</v>
      </c>
      <c r="D181" s="5" t="n">
        <v>224</v>
      </c>
      <c r="E181" s="5" t="n">
        <v>219</v>
      </c>
      <c r="G181" s="5" t="n">
        <v>456</v>
      </c>
      <c r="H181" s="5" t="n">
        <v>447</v>
      </c>
    </row>
    <row r="182" spans="1:8">
      <c r="A182" s="4" t="s">
        <v>111</v>
      </c>
      <c r="D182" s="5" t="n">
        <v>224</v>
      </c>
      <c r="E182" s="5" t="n">
        <v>219</v>
      </c>
      <c r="G182" s="5" t="n">
        <v>456</v>
      </c>
      <c r="H182" s="5" t="n">
        <v>447</v>
      </c>
    </row>
    <row r="183" spans="1:8">
      <c r="A183" s="4" t="s">
        <v>452</v>
      </c>
    </row>
    <row r="184" spans="1:8">
      <c r="A184" s="3" t="s">
        <v>399</v>
      </c>
    </row>
    <row r="185" spans="1:8">
      <c r="A185" s="4" t="s">
        <v>427</v>
      </c>
      <c r="D185" s="5" t="n">
        <v>72</v>
      </c>
      <c r="E185" s="5" t="n">
        <v>71</v>
      </c>
      <c r="G185" s="5" t="n">
        <v>154</v>
      </c>
      <c r="H185" s="5" t="n">
        <v>153</v>
      </c>
    </row>
    <row r="186" spans="1:8">
      <c r="A186" s="4" t="s">
        <v>453</v>
      </c>
    </row>
    <row r="187" spans="1:8">
      <c r="A187" s="3" t="s">
        <v>399</v>
      </c>
    </row>
    <row r="188" spans="1:8">
      <c r="A188" s="4" t="s">
        <v>427</v>
      </c>
      <c r="D188" s="5" t="n">
        <v>94</v>
      </c>
      <c r="E188" s="5" t="n">
        <v>97</v>
      </c>
      <c r="G188" s="5" t="n">
        <v>191</v>
      </c>
      <c r="H188" s="5" t="n">
        <v>191</v>
      </c>
    </row>
    <row r="189" spans="1:8">
      <c r="A189" s="4" t="s">
        <v>454</v>
      </c>
    </row>
    <row r="190" spans="1:8">
      <c r="A190" s="3" t="s">
        <v>399</v>
      </c>
    </row>
    <row r="191" spans="1:8">
      <c r="A191" s="4" t="s">
        <v>427</v>
      </c>
      <c r="D191" s="5" t="n">
        <v>0</v>
      </c>
      <c r="E191" s="5" t="n">
        <v>0</v>
      </c>
      <c r="G191" s="5" t="n">
        <v>0</v>
      </c>
      <c r="H191" s="5" t="n">
        <v>0</v>
      </c>
    </row>
    <row r="192" spans="1:8">
      <c r="A192" s="4" t="s">
        <v>455</v>
      </c>
    </row>
    <row r="193" spans="1:8">
      <c r="A193" s="3" t="s">
        <v>399</v>
      </c>
    </row>
    <row r="194" spans="1:8">
      <c r="A194" s="4" t="s">
        <v>427</v>
      </c>
      <c r="D194" s="5" t="n">
        <v>17</v>
      </c>
      <c r="E194" s="5" t="n">
        <v>18</v>
      </c>
      <c r="G194" s="5" t="n">
        <v>39</v>
      </c>
      <c r="H194" s="5" t="n">
        <v>41</v>
      </c>
    </row>
    <row r="195" spans="1:8">
      <c r="A195" s="4" t="s">
        <v>456</v>
      </c>
    </row>
    <row r="196" spans="1:8">
      <c r="A196" s="3" t="s">
        <v>399</v>
      </c>
    </row>
    <row r="197" spans="1:8">
      <c r="A197" s="4" t="s">
        <v>427</v>
      </c>
      <c r="D197" s="5" t="n">
        <v>24</v>
      </c>
      <c r="E197" s="5" t="n">
        <v>23</v>
      </c>
      <c r="G197" s="5" t="n">
        <v>50</v>
      </c>
      <c r="H197" s="5" t="n">
        <v>52</v>
      </c>
    </row>
    <row r="198" spans="1:8">
      <c r="A198" s="4" t="s">
        <v>457</v>
      </c>
    </row>
    <row r="199" spans="1:8">
      <c r="A199" s="3" t="s">
        <v>399</v>
      </c>
    </row>
    <row r="200" spans="1:8">
      <c r="A200" s="4" t="s">
        <v>427</v>
      </c>
      <c r="D200" s="5" t="n">
        <v>17</v>
      </c>
      <c r="E200" s="5" t="n">
        <v>16</v>
      </c>
      <c r="G200" s="5" t="n">
        <v>35</v>
      </c>
      <c r="H200" s="5" t="n">
        <v>31</v>
      </c>
    </row>
    <row r="201" spans="1:8">
      <c r="A201" s="4" t="s">
        <v>458</v>
      </c>
    </row>
    <row r="202" spans="1:8">
      <c r="A202" s="3" t="s">
        <v>399</v>
      </c>
    </row>
    <row r="203" spans="1:8">
      <c r="A203" s="4" t="s">
        <v>427</v>
      </c>
      <c r="D203" s="5" t="n">
        <v>7</v>
      </c>
      <c r="E203" s="5" t="n">
        <v>7</v>
      </c>
      <c r="G203" s="5" t="n">
        <v>16</v>
      </c>
      <c r="H203" s="5" t="n">
        <v>15</v>
      </c>
    </row>
    <row r="204" spans="1:8">
      <c r="A204" s="4" t="s">
        <v>459</v>
      </c>
    </row>
    <row r="205" spans="1:8">
      <c r="A205" s="3" t="s">
        <v>399</v>
      </c>
    </row>
    <row r="206" spans="1:8">
      <c r="A206" s="4" t="s">
        <v>427</v>
      </c>
      <c r="D206" s="5" t="n">
        <v>7</v>
      </c>
      <c r="E206" s="5" t="n">
        <v>7</v>
      </c>
      <c r="G206" s="5" t="n">
        <v>14</v>
      </c>
      <c r="H206" s="5" t="n">
        <v>14</v>
      </c>
    </row>
    <row r="207" spans="1:8">
      <c r="A207" s="4" t="s">
        <v>460</v>
      </c>
    </row>
    <row r="208" spans="1:8">
      <c r="A208" s="3" t="s">
        <v>399</v>
      </c>
    </row>
    <row r="209" spans="1:8">
      <c r="A209" s="4" t="s">
        <v>427</v>
      </c>
      <c r="D209" s="5" t="n">
        <v>0</v>
      </c>
      <c r="E209" s="5" t="n">
        <v>0</v>
      </c>
      <c r="G209" s="5" t="n">
        <v>0</v>
      </c>
      <c r="H209" s="5" t="n">
        <v>0</v>
      </c>
    </row>
    <row r="210" spans="1:8">
      <c r="A210" s="4" t="s">
        <v>461</v>
      </c>
    </row>
    <row r="211" spans="1:8">
      <c r="A211" s="3" t="s">
        <v>399</v>
      </c>
    </row>
    <row r="212" spans="1:8">
      <c r="A212" s="4" t="s">
        <v>427</v>
      </c>
      <c r="D212" s="5" t="n">
        <v>58</v>
      </c>
      <c r="E212" s="5" t="n">
        <v>51</v>
      </c>
      <c r="G212" s="5" t="n">
        <v>111</v>
      </c>
      <c r="H212" s="5" t="n">
        <v>103</v>
      </c>
    </row>
    <row r="213" spans="1:8">
      <c r="A213" s="4" t="s">
        <v>462</v>
      </c>
    </row>
    <row r="214" spans="1:8">
      <c r="A214" s="3" t="s">
        <v>399</v>
      </c>
    </row>
    <row r="215" spans="1:8">
      <c r="A215" s="4" t="s">
        <v>427</v>
      </c>
      <c r="D215" s="5" t="n">
        <v>90</v>
      </c>
      <c r="E215" s="5" t="n">
        <v>91</v>
      </c>
      <c r="G215" s="5" t="n">
        <v>180</v>
      </c>
      <c r="H215" s="5" t="n">
        <v>179</v>
      </c>
    </row>
    <row r="216" spans="1:8">
      <c r="A216" s="4" t="s">
        <v>463</v>
      </c>
    </row>
    <row r="217" spans="1:8">
      <c r="A217" s="3" t="s">
        <v>399</v>
      </c>
    </row>
    <row r="218" spans="1:8">
      <c r="A218" s="4" t="s">
        <v>427</v>
      </c>
      <c r="B218" s="4" t="s">
        <v>423</v>
      </c>
      <c r="D218" s="5" t="n">
        <v>4</v>
      </c>
      <c r="E218" s="5" t="n">
        <v>6</v>
      </c>
      <c r="G218" s="5" t="n">
        <v>11</v>
      </c>
      <c r="H218" s="5" t="n">
        <v>12</v>
      </c>
    </row>
    <row r="219" spans="1:8">
      <c r="A219" s="4" t="s">
        <v>144</v>
      </c>
    </row>
    <row r="220" spans="1:8">
      <c r="A220" s="3" t="s">
        <v>399</v>
      </c>
    </row>
    <row r="221" spans="1:8">
      <c r="A221" s="4" t="s">
        <v>111</v>
      </c>
      <c r="D221" s="5" t="n">
        <v>166</v>
      </c>
      <c r="E221" s="5" t="n">
        <v>164</v>
      </c>
      <c r="G221" s="5" t="n">
        <v>326</v>
      </c>
      <c r="H221" s="5" t="n">
        <v>320</v>
      </c>
    </row>
    <row r="222" spans="1:8">
      <c r="A222" s="4" t="s">
        <v>464</v>
      </c>
    </row>
    <row r="223" spans="1:8">
      <c r="A223" s="3" t="s">
        <v>399</v>
      </c>
    </row>
    <row r="224" spans="1:8">
      <c r="A224" s="4" t="s">
        <v>111</v>
      </c>
      <c r="D224" s="5" t="n">
        <v>125</v>
      </c>
      <c r="E224" s="5" t="n">
        <v>121</v>
      </c>
      <c r="G224" s="5" t="n">
        <v>241</v>
      </c>
      <c r="H224" s="5" t="n">
        <v>234</v>
      </c>
    </row>
    <row r="225" spans="1:8">
      <c r="A225" s="4" t="s">
        <v>465</v>
      </c>
    </row>
    <row r="226" spans="1:8">
      <c r="A226" s="3" t="s">
        <v>399</v>
      </c>
    </row>
    <row r="227" spans="1:8">
      <c r="A227" s="4" t="s">
        <v>111</v>
      </c>
      <c r="D227" s="5" t="n">
        <v>0</v>
      </c>
      <c r="E227" s="5" t="n">
        <v>1</v>
      </c>
      <c r="G227" s="5" t="n">
        <v>1</v>
      </c>
      <c r="H227" s="5" t="n">
        <v>2</v>
      </c>
    </row>
    <row r="228" spans="1:8">
      <c r="A228" s="4" t="s">
        <v>466</v>
      </c>
    </row>
    <row r="229" spans="1:8">
      <c r="A229" s="3" t="s">
        <v>399</v>
      </c>
    </row>
    <row r="230" spans="1:8">
      <c r="A230" s="4" t="s">
        <v>111</v>
      </c>
      <c r="D230" s="5" t="n">
        <v>-1</v>
      </c>
      <c r="E230" s="5" t="n">
        <v>0</v>
      </c>
      <c r="G230" s="5" t="n">
        <v>-1</v>
      </c>
      <c r="H230" s="5" t="n">
        <v>0</v>
      </c>
    </row>
    <row r="231" spans="1:8">
      <c r="A231" s="4" t="s">
        <v>467</v>
      </c>
    </row>
    <row r="232" spans="1:8">
      <c r="A232" s="3" t="s">
        <v>399</v>
      </c>
    </row>
    <row r="233" spans="1:8">
      <c r="A233" s="4" t="s">
        <v>111</v>
      </c>
      <c r="D233" s="5" t="n">
        <v>62</v>
      </c>
      <c r="E233" s="5" t="n">
        <v>56</v>
      </c>
      <c r="G233" s="5" t="n">
        <v>118</v>
      </c>
      <c r="H233" s="5" t="n">
        <v>109</v>
      </c>
    </row>
    <row r="234" spans="1:8">
      <c r="A234" s="4" t="s">
        <v>468</v>
      </c>
    </row>
    <row r="235" spans="1:8">
      <c r="A235" s="3" t="s">
        <v>399</v>
      </c>
    </row>
    <row r="236" spans="1:8">
      <c r="A236" s="4" t="s">
        <v>111</v>
      </c>
      <c r="D236" s="5" t="n">
        <v>16</v>
      </c>
      <c r="E236" s="5" t="n">
        <v>15</v>
      </c>
      <c r="G236" s="5" t="n">
        <v>32</v>
      </c>
      <c r="H236" s="5" t="n">
        <v>29</v>
      </c>
    </row>
    <row r="237" spans="1:8">
      <c r="A237" s="4" t="s">
        <v>469</v>
      </c>
    </row>
    <row r="238" spans="1:8">
      <c r="A238" s="3" t="s">
        <v>399</v>
      </c>
    </row>
    <row r="239" spans="1:8">
      <c r="A239" s="4" t="s">
        <v>111</v>
      </c>
      <c r="D239" s="5" t="n">
        <v>15</v>
      </c>
      <c r="E239" s="5" t="n">
        <v>15</v>
      </c>
      <c r="G239" s="5" t="n">
        <v>27</v>
      </c>
      <c r="H239" s="5" t="n">
        <v>30</v>
      </c>
    </row>
    <row r="240" spans="1:8">
      <c r="A240" s="4" t="s">
        <v>470</v>
      </c>
    </row>
    <row r="241" spans="1:8">
      <c r="A241" s="3" t="s">
        <v>399</v>
      </c>
    </row>
    <row r="242" spans="1:8">
      <c r="A242" s="4" t="s">
        <v>111</v>
      </c>
      <c r="D242" s="5" t="n">
        <v>31</v>
      </c>
      <c r="E242" s="5" t="n">
        <v>33</v>
      </c>
      <c r="G242" s="5" t="n">
        <v>62</v>
      </c>
      <c r="H242" s="5" t="n">
        <v>64</v>
      </c>
    </row>
    <row r="243" spans="1:8">
      <c r="A243" s="4" t="s">
        <v>471</v>
      </c>
    </row>
    <row r="244" spans="1:8">
      <c r="A244" s="3" t="s">
        <v>399</v>
      </c>
    </row>
    <row r="245" spans="1:8">
      <c r="A245" s="4" t="s">
        <v>111</v>
      </c>
      <c r="D245" s="5" t="n">
        <v>1</v>
      </c>
      <c r="E245" s="5" t="n">
        <v>2</v>
      </c>
      <c r="G245" s="5" t="n">
        <v>2</v>
      </c>
      <c r="H245" s="5" t="n">
        <v>2</v>
      </c>
    </row>
    <row r="246" spans="1:8">
      <c r="A246" s="4" t="s">
        <v>472</v>
      </c>
    </row>
    <row r="247" spans="1:8">
      <c r="A247" s="3" t="s">
        <v>399</v>
      </c>
    </row>
    <row r="248" spans="1:8">
      <c r="A248" s="4" t="s">
        <v>111</v>
      </c>
      <c r="D248" s="5" t="n">
        <v>0</v>
      </c>
      <c r="E248" s="5" t="n">
        <v>0</v>
      </c>
      <c r="G248" s="5" t="n">
        <v>0</v>
      </c>
      <c r="H248" s="5" t="n">
        <v>0</v>
      </c>
    </row>
    <row r="249" spans="1:8">
      <c r="A249" s="4" t="s">
        <v>473</v>
      </c>
    </row>
    <row r="250" spans="1:8">
      <c r="A250" s="3" t="s">
        <v>399</v>
      </c>
    </row>
    <row r="251" spans="1:8">
      <c r="A251" s="4" t="s">
        <v>111</v>
      </c>
      <c r="D251" s="5" t="n">
        <v>42</v>
      </c>
      <c r="E251" s="5" t="n">
        <v>42</v>
      </c>
      <c r="G251" s="5" t="n">
        <v>85</v>
      </c>
      <c r="H251" s="5" t="n">
        <v>84</v>
      </c>
    </row>
    <row r="252" spans="1:8">
      <c r="A252" s="4" t="s">
        <v>474</v>
      </c>
    </row>
    <row r="253" spans="1:8">
      <c r="A253" s="3" t="s">
        <v>399</v>
      </c>
    </row>
    <row r="254" spans="1:8">
      <c r="A254" s="4" t="s">
        <v>111</v>
      </c>
      <c r="D254" s="5" t="n">
        <v>0</v>
      </c>
      <c r="E254" s="5" t="n">
        <v>0</v>
      </c>
      <c r="G254" s="5" t="n">
        <v>0</v>
      </c>
      <c r="H254" s="5" t="n">
        <v>0</v>
      </c>
    </row>
    <row r="255" spans="1:8">
      <c r="A255" s="4" t="s">
        <v>475</v>
      </c>
    </row>
    <row r="256" spans="1:8">
      <c r="A256" s="3" t="s">
        <v>399</v>
      </c>
    </row>
    <row r="257" spans="1:8">
      <c r="A257" s="4" t="s">
        <v>111</v>
      </c>
      <c r="B257" s="4" t="s">
        <v>423</v>
      </c>
      <c r="D257" s="5" t="n">
        <v>0</v>
      </c>
      <c r="E257" s="5" t="n">
        <v>1</v>
      </c>
      <c r="G257" s="5" t="n">
        <v>1</v>
      </c>
      <c r="H257" s="5" t="n">
        <v>2</v>
      </c>
    </row>
    <row r="258" spans="1:8">
      <c r="A258" s="4" t="s">
        <v>145</v>
      </c>
    </row>
    <row r="259" spans="1:8">
      <c r="A259" s="3" t="s">
        <v>399</v>
      </c>
    </row>
    <row r="260" spans="1:8">
      <c r="A260" s="4" t="s">
        <v>427</v>
      </c>
      <c r="D260" s="5" t="n">
        <v>154</v>
      </c>
      <c r="E260" s="5" t="n">
        <v>156</v>
      </c>
      <c r="G260" s="5" t="n">
        <v>297</v>
      </c>
      <c r="H260" s="5" t="n">
        <v>307</v>
      </c>
    </row>
    <row r="261" spans="1:8">
      <c r="A261" s="4" t="s">
        <v>111</v>
      </c>
      <c r="D261" s="5" t="n">
        <v>154</v>
      </c>
      <c r="E261" s="5" t="n">
        <v>156</v>
      </c>
      <c r="G261" s="5" t="n">
        <v>297</v>
      </c>
      <c r="H261" s="5" t="n">
        <v>307</v>
      </c>
    </row>
    <row r="262" spans="1:8">
      <c r="A262" s="4" t="s">
        <v>476</v>
      </c>
    </row>
    <row r="263" spans="1:8">
      <c r="A263" s="3" t="s">
        <v>399</v>
      </c>
    </row>
    <row r="264" spans="1:8">
      <c r="A264" s="4" t="s">
        <v>427</v>
      </c>
      <c r="D264" s="5" t="n">
        <v>71</v>
      </c>
      <c r="E264" s="5" t="n">
        <v>81</v>
      </c>
      <c r="G264" s="5" t="n">
        <v>136</v>
      </c>
      <c r="H264" s="5" t="n">
        <v>152</v>
      </c>
    </row>
    <row r="265" spans="1:8">
      <c r="A265" s="4" t="s">
        <v>477</v>
      </c>
    </row>
    <row r="266" spans="1:8">
      <c r="A266" s="3" t="s">
        <v>399</v>
      </c>
    </row>
    <row r="267" spans="1:8">
      <c r="A267" s="4" t="s">
        <v>427</v>
      </c>
      <c r="D267" s="5" t="n">
        <v>112</v>
      </c>
      <c r="E267" s="5" t="n">
        <v>108</v>
      </c>
      <c r="G267" s="5" t="n">
        <v>228</v>
      </c>
      <c r="H267" s="5" t="n">
        <v>226</v>
      </c>
    </row>
    <row r="268" spans="1:8">
      <c r="A268" s="4" t="s">
        <v>478</v>
      </c>
    </row>
    <row r="269" spans="1:8">
      <c r="A269" s="3" t="s">
        <v>399</v>
      </c>
    </row>
    <row r="270" spans="1:8">
      <c r="A270" s="4" t="s">
        <v>427</v>
      </c>
      <c r="D270" s="5" t="n">
        <v>-56</v>
      </c>
      <c r="E270" s="5" t="n">
        <v>-58</v>
      </c>
      <c r="G270" s="5" t="n">
        <v>-119</v>
      </c>
      <c r="H270" s="5" t="n">
        <v>-122</v>
      </c>
    </row>
    <row r="271" spans="1:8">
      <c r="A271" s="4" t="s">
        <v>479</v>
      </c>
    </row>
    <row r="272" spans="1:8">
      <c r="A272" s="3" t="s">
        <v>399</v>
      </c>
    </row>
    <row r="273" spans="1:8">
      <c r="A273" s="4" t="s">
        <v>427</v>
      </c>
      <c r="D273" s="5" t="n">
        <v>24</v>
      </c>
      <c r="E273" s="5" t="n">
        <v>27</v>
      </c>
      <c r="G273" s="5" t="n">
        <v>46</v>
      </c>
      <c r="H273" s="5" t="n">
        <v>46</v>
      </c>
    </row>
    <row r="274" spans="1:8">
      <c r="A274" s="4" t="s">
        <v>480</v>
      </c>
    </row>
    <row r="275" spans="1:8">
      <c r="A275" s="3" t="s">
        <v>399</v>
      </c>
    </row>
    <row r="276" spans="1:8">
      <c r="A276" s="4" t="s">
        <v>427</v>
      </c>
      <c r="D276" s="5" t="n">
        <v>8</v>
      </c>
      <c r="E276" s="5" t="n">
        <v>7</v>
      </c>
      <c r="G276" s="5" t="n">
        <v>14</v>
      </c>
      <c r="H276" s="5" t="n">
        <v>13</v>
      </c>
    </row>
    <row r="277" spans="1:8">
      <c r="A277" s="4" t="s">
        <v>481</v>
      </c>
    </row>
    <row r="278" spans="1:8">
      <c r="A278" s="3" t="s">
        <v>399</v>
      </c>
    </row>
    <row r="279" spans="1:8">
      <c r="A279" s="4" t="s">
        <v>427</v>
      </c>
      <c r="D279" s="5" t="n">
        <v>7</v>
      </c>
      <c r="E279" s="5" t="n">
        <v>4</v>
      </c>
      <c r="G279" s="5" t="n">
        <v>12</v>
      </c>
      <c r="H279" s="5" t="n">
        <v>9</v>
      </c>
    </row>
    <row r="280" spans="1:8">
      <c r="A280" s="4" t="s">
        <v>482</v>
      </c>
    </row>
    <row r="281" spans="1:8">
      <c r="A281" s="3" t="s">
        <v>399</v>
      </c>
    </row>
    <row r="282" spans="1:8">
      <c r="A282" s="4" t="s">
        <v>427</v>
      </c>
      <c r="D282" s="5" t="n">
        <v>1</v>
      </c>
      <c r="E282" s="5" t="n">
        <v>0</v>
      </c>
      <c r="G282" s="5" t="n">
        <v>2</v>
      </c>
      <c r="H282" s="5" t="n">
        <v>1</v>
      </c>
    </row>
    <row r="283" spans="1:8">
      <c r="A283" s="4" t="s">
        <v>483</v>
      </c>
    </row>
    <row r="284" spans="1:8">
      <c r="A284" s="3" t="s">
        <v>399</v>
      </c>
    </row>
    <row r="285" spans="1:8">
      <c r="A285" s="4" t="s">
        <v>427</v>
      </c>
      <c r="D285" s="5" t="n">
        <v>1</v>
      </c>
      <c r="E285" s="5" t="n">
        <v>1</v>
      </c>
      <c r="G285" s="5" t="n">
        <v>2</v>
      </c>
      <c r="H285" s="5" t="n">
        <v>2</v>
      </c>
    </row>
    <row r="286" spans="1:8">
      <c r="A286" s="4" t="s">
        <v>484</v>
      </c>
    </row>
    <row r="287" spans="1:8">
      <c r="A287" s="3" t="s">
        <v>399</v>
      </c>
    </row>
    <row r="288" spans="1:8">
      <c r="A288" s="4" t="s">
        <v>427</v>
      </c>
      <c r="D288" s="5" t="n">
        <v>30</v>
      </c>
      <c r="E288" s="5" t="n">
        <v>42</v>
      </c>
      <c r="G288" s="5" t="n">
        <v>60</v>
      </c>
      <c r="H288" s="5" t="n">
        <v>81</v>
      </c>
    </row>
    <row r="289" spans="1:8">
      <c r="A289" s="4" t="s">
        <v>485</v>
      </c>
    </row>
    <row r="290" spans="1:8">
      <c r="A290" s="3" t="s">
        <v>399</v>
      </c>
    </row>
    <row r="291" spans="1:8">
      <c r="A291" s="4" t="s">
        <v>427</v>
      </c>
      <c r="D291" s="5" t="n">
        <v>27</v>
      </c>
      <c r="E291" s="5" t="n">
        <v>25</v>
      </c>
      <c r="G291" s="5" t="n">
        <v>52</v>
      </c>
      <c r="H291" s="5" t="n">
        <v>51</v>
      </c>
    </row>
    <row r="292" spans="1:8">
      <c r="A292" s="4" t="s">
        <v>486</v>
      </c>
    </row>
    <row r="293" spans="1:8">
      <c r="A293" s="3" t="s">
        <v>399</v>
      </c>
    </row>
    <row r="294" spans="1:8">
      <c r="A294" s="4" t="s">
        <v>427</v>
      </c>
      <c r="D294" s="5" t="n">
        <v>108</v>
      </c>
      <c r="E294" s="5" t="n">
        <v>102</v>
      </c>
      <c r="G294" s="5" t="n">
        <v>219</v>
      </c>
      <c r="H294" s="5" t="n">
        <v>215</v>
      </c>
    </row>
    <row r="295" spans="1:8">
      <c r="A295" s="4" t="s">
        <v>487</v>
      </c>
    </row>
    <row r="296" spans="1:8">
      <c r="A296" s="3" t="s">
        <v>399</v>
      </c>
    </row>
    <row r="297" spans="1:8">
      <c r="A297" s="4" t="s">
        <v>427</v>
      </c>
      <c r="B297" s="4" t="s">
        <v>423</v>
      </c>
      <c r="D297" s="6" t="n">
        <v>4</v>
      </c>
      <c r="E297" s="6" t="n">
        <v>6</v>
      </c>
      <c r="G297" s="6" t="n">
        <v>9</v>
      </c>
      <c r="H297" s="6" t="n">
        <v>11</v>
      </c>
    </row>
    <row r="298" spans="1:8"/>
    <row r="299" spans="1:8">
      <c r="A299" s="4" t="s">
        <v>282</v>
      </c>
      <c r="B299" s="4" t="s">
        <v>488</v>
      </c>
    </row>
    <row r="300" spans="1:8">
      <c r="A300" s="4" t="s">
        <v>401</v>
      </c>
      <c r="B300" s="4" t="s">
        <v>489</v>
      </c>
    </row>
    <row r="301" spans="1:8">
      <c r="A301" s="4" t="s">
        <v>407</v>
      </c>
      <c r="B301" s="4" t="s">
        <v>490</v>
      </c>
    </row>
    <row r="302" spans="1:8">
      <c r="A302" s="4" t="s">
        <v>421</v>
      </c>
      <c r="B302" s="4" t="s">
        <v>491</v>
      </c>
    </row>
    <row r="303" spans="1:8">
      <c r="A303" s="4" t="s">
        <v>423</v>
      </c>
      <c r="B303" s="4" t="s">
        <v>492</v>
      </c>
    </row>
    <row r="304" spans="1:8">
      <c r="A304" s="4" t="s">
        <v>424</v>
      </c>
      <c r="B304" s="4" t="s">
        <v>492</v>
      </c>
    </row>
    <row r="305" spans="1:8">
      <c r="A305" s="4" t="s">
        <v>425</v>
      </c>
      <c r="B305" s="4" t="s">
        <v>493</v>
      </c>
    </row>
  </sheetData>
  <mergeCells count="10">
    <mergeCell ref="A1:B1"/>
    <mergeCell ref="E1:F1"/>
    <mergeCell ref="A298:G298"/>
    <mergeCell ref="B299:G299"/>
    <mergeCell ref="B300:G300"/>
    <mergeCell ref="B301:G301"/>
    <mergeCell ref="B302:G302"/>
    <mergeCell ref="B303:G303"/>
    <mergeCell ref="B304:G304"/>
    <mergeCell ref="B305:G30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15"/>
  </cols>
  <sheetData>
    <row r="1" spans="1:2">
      <c r="A1" s="1" t="s">
        <v>494</v>
      </c>
      <c r="B1" s="2" t="s">
        <v>1</v>
      </c>
    </row>
    <row r="2" spans="1:2">
      <c r="B2" s="2" t="s">
        <v>2</v>
      </c>
    </row>
    <row r="3" spans="1:2">
      <c r="A3" s="4" t="s">
        <v>404</v>
      </c>
    </row>
    <row r="4" spans="1:2">
      <c r="A4" s="3" t="s">
        <v>495</v>
      </c>
    </row>
    <row r="5" spans="1:2">
      <c r="A5" s="4" t="s">
        <v>496</v>
      </c>
      <c r="B5" s="4" t="s">
        <v>497</v>
      </c>
    </row>
    <row r="6" spans="1:2">
      <c r="A6" s="4" t="s">
        <v>498</v>
      </c>
      <c r="B6" s="4" t="s">
        <v>499</v>
      </c>
    </row>
    <row r="7" spans="1:2">
      <c r="A7" s="4" t="s">
        <v>500</v>
      </c>
    </row>
    <row r="8" spans="1:2">
      <c r="A8" s="3" t="s">
        <v>495</v>
      </c>
    </row>
    <row r="9" spans="1:2">
      <c r="A9" s="4" t="s">
        <v>501</v>
      </c>
      <c r="B9" s="4" t="s">
        <v>502</v>
      </c>
    </row>
    <row r="10" spans="1:2">
      <c r="A10" s="4" t="s">
        <v>503</v>
      </c>
    </row>
    <row r="11" spans="1:2">
      <c r="A11" s="3" t="s">
        <v>495</v>
      </c>
    </row>
    <row r="12" spans="1:2">
      <c r="A12" s="4" t="s">
        <v>504</v>
      </c>
      <c r="B12" s="4" t="s">
        <v>505</v>
      </c>
    </row>
    <row r="13" spans="1:2">
      <c r="A13" s="4" t="s">
        <v>506</v>
      </c>
      <c r="B13" s="4" t="s">
        <v>505</v>
      </c>
    </row>
    <row r="14" spans="1:2">
      <c r="A14" s="4" t="s">
        <v>507</v>
      </c>
      <c r="B14" s="4" t="s">
        <v>505</v>
      </c>
    </row>
    <row r="15" spans="1:2">
      <c r="A15" s="4" t="s">
        <v>508</v>
      </c>
    </row>
    <row r="16" spans="1:2">
      <c r="A16" s="3" t="s">
        <v>495</v>
      </c>
    </row>
    <row r="17" spans="1:2">
      <c r="A17" s="4" t="s">
        <v>504</v>
      </c>
      <c r="B17" s="4" t="s">
        <v>509</v>
      </c>
    </row>
    <row r="18" spans="1:2">
      <c r="A18" s="4" t="s">
        <v>506</v>
      </c>
      <c r="B18" s="4" t="s">
        <v>509</v>
      </c>
    </row>
    <row r="19" spans="1:2">
      <c r="A19" s="4" t="s">
        <v>507</v>
      </c>
      <c r="B19" s="4" t="s">
        <v>5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511</v>
      </c>
      <c r="B1" s="2" t="s">
        <v>270</v>
      </c>
    </row>
    <row r="2" spans="1:3">
      <c r="A2" s="3" t="s">
        <v>495</v>
      </c>
    </row>
    <row r="3" spans="1:3">
      <c r="A3" s="4" t="s">
        <v>512</v>
      </c>
      <c r="B3" s="4" t="s">
        <v>513</v>
      </c>
    </row>
    <row r="4" spans="1:3">
      <c r="A4" s="4" t="s">
        <v>275</v>
      </c>
      <c r="B4" s="6" t="n">
        <v>190</v>
      </c>
    </row>
    <row r="5" spans="1:3">
      <c r="A5" s="4" t="s">
        <v>514</v>
      </c>
      <c r="B5" s="4" t="s">
        <v>515</v>
      </c>
      <c r="C5" s="4" t="s">
        <v>282</v>
      </c>
    </row>
    <row r="6" spans="1:3">
      <c r="A6" s="4" t="s">
        <v>516</v>
      </c>
      <c r="B6" s="6" t="n">
        <v>28</v>
      </c>
      <c r="C6" s="4" t="s">
        <v>282</v>
      </c>
    </row>
    <row r="7" spans="1:3">
      <c r="A7" s="4" t="s">
        <v>517</v>
      </c>
      <c r="B7" s="4" t="s">
        <v>518</v>
      </c>
    </row>
    <row r="8" spans="1:3">
      <c r="A8" s="4" t="s">
        <v>519</v>
      </c>
      <c r="B8" s="6" t="n">
        <v>26</v>
      </c>
    </row>
    <row r="9" spans="1:3">
      <c r="A9" s="4" t="s">
        <v>520</v>
      </c>
      <c r="B9" s="4" t="s">
        <v>521</v>
      </c>
    </row>
    <row r="10" spans="1:3">
      <c r="A10" s="4" t="s">
        <v>522</v>
      </c>
      <c r="B10" s="6" t="n">
        <v>17</v>
      </c>
    </row>
    <row r="11" spans="1:3">
      <c r="A11" s="4" t="s">
        <v>523</v>
      </c>
      <c r="B11" s="4" t="s">
        <v>524</v>
      </c>
    </row>
    <row r="12" spans="1:3">
      <c r="A12" s="4" t="s">
        <v>525</v>
      </c>
      <c r="B12" s="6" t="n">
        <v>302</v>
      </c>
    </row>
    <row r="13" spans="1:3">
      <c r="A13" s="4" t="s">
        <v>526</v>
      </c>
      <c r="B13" s="4" t="s">
        <v>527</v>
      </c>
    </row>
    <row r="14" spans="1:3">
      <c r="A14" s="4" t="s">
        <v>528</v>
      </c>
      <c r="B14" s="6" t="n">
        <v>11</v>
      </c>
    </row>
    <row r="15" spans="1:3">
      <c r="A15" s="4" t="s">
        <v>529</v>
      </c>
    </row>
    <row r="16" spans="1:3">
      <c r="A16" s="3" t="s">
        <v>495</v>
      </c>
    </row>
    <row r="17" spans="1:3">
      <c r="A17" s="4" t="s">
        <v>530</v>
      </c>
      <c r="B17" s="6" t="n">
        <v>18</v>
      </c>
      <c r="C17" s="4" t="s">
        <v>282</v>
      </c>
    </row>
    <row r="18" spans="1:3"/>
    <row r="19" spans="1:3">
      <c r="A19" s="4" t="s">
        <v>282</v>
      </c>
      <c r="B19" s="4" t="s">
        <v>531</v>
      </c>
    </row>
  </sheetData>
  <mergeCells count="3">
    <mergeCell ref="B1:C1"/>
    <mergeCell ref="A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532</v>
      </c>
      <c r="B1" s="2" t="s">
        <v>2</v>
      </c>
    </row>
    <row r="2" spans="1:3">
      <c r="A2" s="3" t="s">
        <v>233</v>
      </c>
    </row>
    <row r="3" spans="1:3">
      <c r="A3" s="4" t="s">
        <v>533</v>
      </c>
      <c r="B3" s="4" t="s">
        <v>534</v>
      </c>
    </row>
    <row r="4" spans="1:3">
      <c r="A4" s="4" t="s">
        <v>535</v>
      </c>
      <c r="B4" s="4" t="s">
        <v>536</v>
      </c>
    </row>
    <row r="5" spans="1:3">
      <c r="A5" s="4" t="s">
        <v>537</v>
      </c>
      <c r="B5" s="4" t="s">
        <v>538</v>
      </c>
      <c r="C5" s="4" t="s">
        <v>282</v>
      </c>
    </row>
    <row r="6" spans="1:3">
      <c r="A6" s="4" t="s">
        <v>539</v>
      </c>
      <c r="B6" s="4" t="s">
        <v>540</v>
      </c>
    </row>
    <row r="7" spans="1:3"/>
    <row r="8" spans="1:3">
      <c r="A8" s="4" t="s">
        <v>282</v>
      </c>
      <c r="B8" s="4" t="s">
        <v>541</v>
      </c>
    </row>
  </sheetData>
  <mergeCells count="3">
    <mergeCell ref="B1:C1"/>
    <mergeCell ref="A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42</v>
      </c>
      <c r="B1" s="2" t="s">
        <v>108</v>
      </c>
      <c r="D1" s="2" t="s">
        <v>1</v>
      </c>
    </row>
    <row r="2" spans="1:5">
      <c r="B2" s="2" t="s">
        <v>2</v>
      </c>
      <c r="C2" s="2" t="s">
        <v>109</v>
      </c>
      <c r="D2" s="2" t="s">
        <v>2</v>
      </c>
      <c r="E2" s="2" t="s">
        <v>109</v>
      </c>
    </row>
    <row r="3" spans="1:5">
      <c r="A3" s="3" t="s">
        <v>233</v>
      </c>
    </row>
    <row r="4" spans="1:5">
      <c r="A4" s="4" t="s">
        <v>119</v>
      </c>
      <c r="B4" s="6" t="n">
        <v>14</v>
      </c>
      <c r="C4" s="6" t="n">
        <v>9</v>
      </c>
      <c r="D4" s="6" t="n">
        <v>23</v>
      </c>
      <c r="E4" s="6" t="n">
        <v>18</v>
      </c>
    </row>
    <row r="5" spans="1:5">
      <c r="A5" s="4" t="s">
        <v>543</v>
      </c>
      <c r="B5" s="5" t="n">
        <v>8</v>
      </c>
      <c r="D5" s="5" t="n">
        <v>15</v>
      </c>
    </row>
    <row r="6" spans="1:5">
      <c r="A6" s="4" t="s">
        <v>544</v>
      </c>
      <c r="B6" s="5" t="n">
        <v>7</v>
      </c>
      <c r="D6" s="5" t="n">
        <v>10</v>
      </c>
    </row>
    <row r="7" spans="1:5">
      <c r="A7" s="4" t="s">
        <v>545</v>
      </c>
      <c r="B7" s="5" t="n">
        <v>1</v>
      </c>
      <c r="D7" s="5" t="n">
        <v>2</v>
      </c>
    </row>
    <row r="8" spans="1:5">
      <c r="A8" s="4" t="s">
        <v>546</v>
      </c>
      <c r="B8" s="5" t="n">
        <v>1</v>
      </c>
      <c r="D8" s="5" t="n">
        <v>2</v>
      </c>
    </row>
    <row r="9" spans="1:5">
      <c r="A9" s="4" t="s">
        <v>547</v>
      </c>
      <c r="B9" s="6" t="n">
        <v>31</v>
      </c>
      <c r="D9" s="6" t="n">
        <v>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8</v>
      </c>
      <c r="B1" s="2" t="s">
        <v>108</v>
      </c>
      <c r="C1" s="2" t="s">
        <v>1</v>
      </c>
    </row>
    <row r="2" spans="1:3">
      <c r="B2" s="2" t="s">
        <v>2</v>
      </c>
      <c r="C2" s="2" t="s">
        <v>2</v>
      </c>
    </row>
    <row r="3" spans="1:3">
      <c r="A3" s="3" t="s">
        <v>233</v>
      </c>
    </row>
    <row r="4" spans="1:3">
      <c r="A4" s="4" t="s">
        <v>549</v>
      </c>
      <c r="B4" s="6" t="n">
        <v>12</v>
      </c>
      <c r="C4" s="6" t="n">
        <v>19</v>
      </c>
    </row>
    <row r="5" spans="1:3">
      <c r="A5" s="4" t="s">
        <v>550</v>
      </c>
      <c r="B5" s="6" t="n">
        <v>1</v>
      </c>
      <c r="C5" s="6"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21"/>
  </cols>
  <sheetData>
    <row r="1" spans="1:2">
      <c r="A1" s="1" t="s">
        <v>551</v>
      </c>
      <c r="B1" s="2" t="s">
        <v>270</v>
      </c>
    </row>
    <row r="2" spans="1:2">
      <c r="A2" s="3" t="s">
        <v>552</v>
      </c>
    </row>
    <row r="3" spans="1:2">
      <c r="A3" s="4" t="s">
        <v>553</v>
      </c>
      <c r="B3" s="6" t="n">
        <v>17</v>
      </c>
    </row>
    <row r="4" spans="1:2">
      <c r="A4" s="4" t="s">
        <v>554</v>
      </c>
      <c r="B4" s="5" t="n">
        <v>28</v>
      </c>
    </row>
    <row r="5" spans="1:2">
      <c r="A5" s="4" t="s">
        <v>555</v>
      </c>
      <c r="B5" s="5" t="n">
        <v>25</v>
      </c>
    </row>
    <row r="6" spans="1:2">
      <c r="A6" s="4" t="s">
        <v>556</v>
      </c>
      <c r="B6" s="5" t="n">
        <v>24</v>
      </c>
    </row>
    <row r="7" spans="1:2">
      <c r="A7" s="4" t="s">
        <v>557</v>
      </c>
      <c r="B7" s="5" t="n">
        <v>24</v>
      </c>
    </row>
    <row r="8" spans="1:2">
      <c r="A8" s="4" t="s">
        <v>558</v>
      </c>
      <c r="B8" s="5" t="n">
        <v>558</v>
      </c>
    </row>
    <row r="9" spans="1:2">
      <c r="A9" s="4" t="s">
        <v>559</v>
      </c>
      <c r="B9" s="5" t="n">
        <v>676</v>
      </c>
    </row>
    <row r="10" spans="1:2">
      <c r="A10" s="4" t="s">
        <v>560</v>
      </c>
      <c r="B10" s="5" t="n">
        <v>-348</v>
      </c>
    </row>
    <row r="11" spans="1:2">
      <c r="A11" s="4" t="s">
        <v>561</v>
      </c>
      <c r="B11" s="5" t="n">
        <v>328</v>
      </c>
    </row>
    <row r="12" spans="1:2">
      <c r="A12" s="4" t="s">
        <v>562</v>
      </c>
      <c r="B12" s="5" t="n">
        <v>-26</v>
      </c>
    </row>
    <row r="13" spans="1:2">
      <c r="A13" s="4" t="s">
        <v>563</v>
      </c>
      <c r="B13" s="5" t="n">
        <v>302</v>
      </c>
    </row>
    <row r="14" spans="1:2">
      <c r="A14" s="3" t="s">
        <v>564</v>
      </c>
    </row>
    <row r="15" spans="1:2">
      <c r="A15" s="4" t="s">
        <v>553</v>
      </c>
      <c r="B15" s="5" t="n">
        <v>14</v>
      </c>
    </row>
    <row r="16" spans="1:2">
      <c r="A16" s="4" t="s">
        <v>554</v>
      </c>
      <c r="B16" s="5" t="n">
        <v>7</v>
      </c>
    </row>
    <row r="17" spans="1:2">
      <c r="A17" s="4" t="s">
        <v>555</v>
      </c>
      <c r="B17" s="5" t="n">
        <v>6</v>
      </c>
    </row>
    <row r="18" spans="1:2">
      <c r="A18" s="4" t="s">
        <v>556</v>
      </c>
      <c r="B18" s="5" t="n">
        <v>2</v>
      </c>
    </row>
    <row r="19" spans="1:2">
      <c r="A19" s="4" t="s">
        <v>557</v>
      </c>
      <c r="B19" s="5" t="n">
        <v>0</v>
      </c>
    </row>
    <row r="20" spans="1:2">
      <c r="A20" s="4" t="s">
        <v>558</v>
      </c>
      <c r="B20" s="5" t="n">
        <v>0</v>
      </c>
    </row>
    <row r="21" spans="1:2">
      <c r="A21" s="4" t="s">
        <v>559</v>
      </c>
      <c r="B21" s="5" t="n">
        <v>29</v>
      </c>
    </row>
    <row r="22" spans="1:2">
      <c r="A22" s="4" t="s">
        <v>560</v>
      </c>
      <c r="B22" s="5" t="n">
        <v>-1</v>
      </c>
    </row>
    <row r="23" spans="1:2">
      <c r="A23" s="4" t="s">
        <v>561</v>
      </c>
      <c r="B23" s="5" t="n">
        <v>28</v>
      </c>
    </row>
    <row r="24" spans="1:2">
      <c r="A24" s="4" t="s">
        <v>562</v>
      </c>
      <c r="B24" s="5" t="n">
        <v>-17</v>
      </c>
    </row>
    <row r="25" spans="1:2">
      <c r="A25" s="4" t="s">
        <v>563</v>
      </c>
      <c r="B25" s="6"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65</v>
      </c>
      <c r="B1" s="2" t="s">
        <v>108</v>
      </c>
      <c r="C1" s="2" t="s">
        <v>1</v>
      </c>
    </row>
    <row r="2" spans="1:3">
      <c r="B2" s="2" t="s">
        <v>2</v>
      </c>
      <c r="C2" s="2" t="s">
        <v>2</v>
      </c>
    </row>
    <row r="3" spans="1:3">
      <c r="A3" s="4" t="s">
        <v>566</v>
      </c>
    </row>
    <row r="4" spans="1:3">
      <c r="A4" s="3" t="s">
        <v>567</v>
      </c>
    </row>
    <row r="5" spans="1:3">
      <c r="A5" s="4" t="s">
        <v>568</v>
      </c>
      <c r="B5" s="6" t="n">
        <v>130</v>
      </c>
      <c r="C5" s="6" t="n">
        <v>258</v>
      </c>
    </row>
    <row r="6" spans="1:3">
      <c r="A6" s="4" t="s">
        <v>569</v>
      </c>
      <c r="B6" s="5" t="n">
        <v>12</v>
      </c>
      <c r="C6" s="5" t="n">
        <v>19</v>
      </c>
    </row>
    <row r="7" spans="1:3">
      <c r="A7" s="4" t="s">
        <v>570</v>
      </c>
      <c r="B7" s="5" t="n">
        <v>142</v>
      </c>
      <c r="C7" s="5" t="n">
        <v>277</v>
      </c>
    </row>
    <row r="8" spans="1:3">
      <c r="A8" s="4" t="s">
        <v>292</v>
      </c>
    </row>
    <row r="9" spans="1:3">
      <c r="A9" s="3" t="s">
        <v>567</v>
      </c>
    </row>
    <row r="10" spans="1:3">
      <c r="A10" s="4" t="s">
        <v>568</v>
      </c>
      <c r="B10" s="5" t="n">
        <v>3</v>
      </c>
      <c r="C10" s="5" t="n">
        <v>7</v>
      </c>
    </row>
    <row r="11" spans="1:3">
      <c r="A11" s="4" t="s">
        <v>569</v>
      </c>
      <c r="B11" s="5" t="n">
        <v>0</v>
      </c>
      <c r="C11" s="5" t="n">
        <v>1</v>
      </c>
    </row>
    <row r="12" spans="1:3">
      <c r="A12" s="4" t="s">
        <v>570</v>
      </c>
      <c r="B12" s="6" t="n">
        <v>3</v>
      </c>
      <c r="C12" s="6" t="n">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3334</v>
      </c>
      <c r="C4" s="6" t="n">
        <v>3303</v>
      </c>
      <c r="D4" s="6" t="n">
        <v>6980</v>
      </c>
      <c r="E4" s="6" t="n">
        <v>6882</v>
      </c>
    </row>
    <row r="5" spans="1:5">
      <c r="A5" s="3" t="s">
        <v>112</v>
      </c>
    </row>
    <row r="6" spans="1:5">
      <c r="A6" s="4" t="s">
        <v>113</v>
      </c>
      <c r="B6" s="5" t="n">
        <v>7</v>
      </c>
      <c r="C6" s="5" t="n">
        <v>7</v>
      </c>
      <c r="D6" s="5" t="n">
        <v>11</v>
      </c>
      <c r="E6" s="5" t="n">
        <v>-9</v>
      </c>
    </row>
    <row r="7" spans="1:5">
      <c r="A7" s="4" t="s">
        <v>114</v>
      </c>
      <c r="B7" s="5" t="n">
        <v>376</v>
      </c>
      <c r="C7" s="5" t="n">
        <v>368</v>
      </c>
      <c r="D7" s="5" t="n">
        <v>745</v>
      </c>
      <c r="E7" s="5" t="n">
        <v>713</v>
      </c>
    </row>
    <row r="8" spans="1:5">
      <c r="A8" s="4" t="s">
        <v>115</v>
      </c>
      <c r="B8" s="5" t="n">
        <v>51</v>
      </c>
      <c r="C8" s="5" t="n">
        <v>33</v>
      </c>
      <c r="D8" s="5" t="n">
        <v>203</v>
      </c>
      <c r="E8" s="5" t="n">
        <v>89</v>
      </c>
    </row>
    <row r="9" spans="1:5">
      <c r="A9" s="4" t="s">
        <v>116</v>
      </c>
      <c r="B9" s="5" t="n">
        <v>10</v>
      </c>
      <c r="C9" s="5" t="n">
        <v>2</v>
      </c>
      <c r="D9" s="5" t="n">
        <v>14</v>
      </c>
      <c r="E9" s="5" t="n">
        <v>3</v>
      </c>
    </row>
    <row r="10" spans="1:5">
      <c r="A10" s="4" t="s">
        <v>117</v>
      </c>
      <c r="B10" s="5" t="n">
        <v>4</v>
      </c>
      <c r="C10" s="5" t="n">
        <v>2</v>
      </c>
      <c r="D10" s="5" t="n">
        <v>9</v>
      </c>
      <c r="E10" s="5" t="n">
        <v>5</v>
      </c>
    </row>
    <row r="11" spans="1:5">
      <c r="A11" s="4" t="s">
        <v>118</v>
      </c>
      <c r="B11" s="5" t="n">
        <v>289</v>
      </c>
      <c r="C11" s="5" t="n">
        <v>274</v>
      </c>
      <c r="D11" s="5" t="n">
        <v>590</v>
      </c>
      <c r="E11" s="5" t="n">
        <v>538</v>
      </c>
    </row>
    <row r="12" spans="1:5">
      <c r="A12" s="4" t="s">
        <v>119</v>
      </c>
      <c r="B12" s="5" t="n">
        <v>14</v>
      </c>
      <c r="C12" s="5" t="n">
        <v>9</v>
      </c>
      <c r="D12" s="5" t="n">
        <v>23</v>
      </c>
      <c r="E12" s="5" t="n">
        <v>18</v>
      </c>
    </row>
    <row r="13" spans="1:5">
      <c r="A13" s="4" t="s">
        <v>120</v>
      </c>
      <c r="B13" s="5" t="n">
        <v>0</v>
      </c>
      <c r="C13" s="5" t="n">
        <v>105</v>
      </c>
      <c r="D13" s="5" t="n">
        <v>7</v>
      </c>
      <c r="E13" s="5" t="n">
        <v>110</v>
      </c>
    </row>
    <row r="14" spans="1:5">
      <c r="A14" s="4" t="s">
        <v>121</v>
      </c>
      <c r="B14" s="5" t="n">
        <v>2440</v>
      </c>
      <c r="C14" s="5" t="n">
        <v>2506</v>
      </c>
      <c r="D14" s="5" t="n">
        <v>5115</v>
      </c>
      <c r="E14" s="5" t="n">
        <v>4927</v>
      </c>
    </row>
    <row r="15" spans="1:5">
      <c r="A15" s="4" t="s">
        <v>122</v>
      </c>
      <c r="B15" s="5" t="n">
        <v>894</v>
      </c>
      <c r="C15" s="5" t="n">
        <v>797</v>
      </c>
      <c r="D15" s="5" t="n">
        <v>1865</v>
      </c>
      <c r="E15" s="5" t="n">
        <v>1955</v>
      </c>
    </row>
    <row r="16" spans="1:5">
      <c r="A16" s="3" t="s">
        <v>123</v>
      </c>
    </row>
    <row r="17" spans="1:5">
      <c r="A17" s="4" t="s">
        <v>124</v>
      </c>
      <c r="B17" s="5" t="n">
        <v>17</v>
      </c>
      <c r="C17" s="5" t="n">
        <v>9</v>
      </c>
      <c r="D17" s="5" t="n">
        <v>37</v>
      </c>
      <c r="E17" s="5" t="n">
        <v>14</v>
      </c>
    </row>
    <row r="18" spans="1:5">
      <c r="A18" s="4" t="s">
        <v>125</v>
      </c>
      <c r="B18" s="5" t="n">
        <v>-143</v>
      </c>
      <c r="C18" s="5" t="n">
        <v>-93</v>
      </c>
      <c r="D18" s="5" t="n">
        <v>-284</v>
      </c>
      <c r="E18" s="5" t="n">
        <v>-182</v>
      </c>
    </row>
    <row r="19" spans="1:5">
      <c r="A19" s="4" t="s">
        <v>126</v>
      </c>
      <c r="B19" s="5" t="n">
        <v>20</v>
      </c>
      <c r="C19" s="5" t="n">
        <v>44</v>
      </c>
      <c r="D19" s="5" t="n">
        <v>-1</v>
      </c>
      <c r="E19" s="5" t="n">
        <v>18</v>
      </c>
    </row>
    <row r="20" spans="1:5">
      <c r="A20" s="4" t="s">
        <v>127</v>
      </c>
      <c r="B20" s="5" t="n">
        <v>556</v>
      </c>
      <c r="C20" s="5" t="n">
        <v>0</v>
      </c>
      <c r="D20" s="5" t="n">
        <v>556</v>
      </c>
      <c r="E20" s="5" t="n">
        <v>0</v>
      </c>
    </row>
    <row r="21" spans="1:5">
      <c r="A21" s="4" t="s">
        <v>128</v>
      </c>
      <c r="B21" s="5" t="n">
        <v>0</v>
      </c>
      <c r="C21" s="5" t="n">
        <v>0</v>
      </c>
      <c r="D21" s="5" t="n">
        <v>0</v>
      </c>
      <c r="E21" s="5" t="n">
        <v>-3</v>
      </c>
    </row>
    <row r="22" spans="1:5">
      <c r="A22" s="4" t="s">
        <v>129</v>
      </c>
      <c r="B22" s="5" t="n">
        <v>1344</v>
      </c>
      <c r="C22" s="5" t="n">
        <v>757</v>
      </c>
      <c r="D22" s="5" t="n">
        <v>2173</v>
      </c>
      <c r="E22" s="5" t="n">
        <v>1802</v>
      </c>
    </row>
    <row r="23" spans="1:5">
      <c r="A23" s="4" t="s">
        <v>130</v>
      </c>
      <c r="B23" s="5" t="n">
        <v>-236</v>
      </c>
      <c r="C23" s="5" t="n">
        <v>-81</v>
      </c>
      <c r="D23" s="5" t="n">
        <v>-321</v>
      </c>
      <c r="E23" s="5" t="n">
        <v>490</v>
      </c>
    </row>
    <row r="24" spans="1:5">
      <c r="A24" s="4" t="s">
        <v>131</v>
      </c>
      <c r="B24" s="5" t="n">
        <v>1108</v>
      </c>
      <c r="C24" s="5" t="n">
        <v>676</v>
      </c>
      <c r="D24" s="5" t="n">
        <v>1852</v>
      </c>
      <c r="E24" s="5" t="n">
        <v>2292</v>
      </c>
    </row>
    <row r="25" spans="1:5">
      <c r="A25" s="4" t="s">
        <v>132</v>
      </c>
      <c r="B25" s="5" t="n">
        <v>-154</v>
      </c>
      <c r="C25" s="5" t="n">
        <v>-120</v>
      </c>
      <c r="D25" s="5" t="n">
        <v>-316</v>
      </c>
      <c r="E25" s="5" t="n">
        <v>-280</v>
      </c>
    </row>
    <row r="26" spans="1:5">
      <c r="A26" s="4" t="s">
        <v>133</v>
      </c>
      <c r="B26" s="6" t="n">
        <v>954</v>
      </c>
      <c r="C26" s="6" t="n">
        <v>556</v>
      </c>
      <c r="D26" s="6" t="n">
        <v>1536</v>
      </c>
      <c r="E26" s="6" t="n">
        <v>2012</v>
      </c>
    </row>
    <row r="27" spans="1:5">
      <c r="A27" s="3" t="s">
        <v>134</v>
      </c>
    </row>
    <row r="28" spans="1:5">
      <c r="A28" s="4" t="s">
        <v>135</v>
      </c>
      <c r="B28" s="8" t="n">
        <v>1.24</v>
      </c>
      <c r="C28" s="8" t="n">
        <v>0.7</v>
      </c>
      <c r="D28" s="8" t="n">
        <v>1.99</v>
      </c>
      <c r="E28" s="8" t="n">
        <v>2.55</v>
      </c>
    </row>
    <row r="29" spans="1:5">
      <c r="A29" s="4" t="s">
        <v>136</v>
      </c>
      <c r="B29" s="8" t="n">
        <v>1.24</v>
      </c>
      <c r="C29" s="8" t="n">
        <v>0.7</v>
      </c>
      <c r="D29" s="8" t="n">
        <v>1.98</v>
      </c>
      <c r="E29" s="8" t="n">
        <v>2.55</v>
      </c>
    </row>
    <row r="30" spans="1:5">
      <c r="A30" s="3" t="s">
        <v>137</v>
      </c>
    </row>
    <row r="31" spans="1:5">
      <c r="A31" s="4" t="s">
        <v>138</v>
      </c>
      <c r="B31" s="5" t="n">
        <v>772</v>
      </c>
      <c r="C31" s="5" t="n">
        <v>789</v>
      </c>
      <c r="D31" s="5" t="n">
        <v>773</v>
      </c>
      <c r="E31" s="5" t="n">
        <v>789</v>
      </c>
    </row>
    <row r="32" spans="1:5">
      <c r="A32" s="4" t="s">
        <v>139</v>
      </c>
      <c r="B32" s="5" t="n">
        <v>772</v>
      </c>
      <c r="C32" s="5" t="n">
        <v>790</v>
      </c>
      <c r="D32" s="5" t="n">
        <v>774</v>
      </c>
      <c r="E32" s="5" t="n">
        <v>790</v>
      </c>
    </row>
    <row r="33" spans="1:5">
      <c r="A33" s="4" t="s">
        <v>140</v>
      </c>
    </row>
    <row r="34" spans="1:5">
      <c r="A34" s="3" t="s">
        <v>110</v>
      </c>
    </row>
    <row r="35" spans="1:5">
      <c r="A35" s="4" t="s">
        <v>111</v>
      </c>
      <c r="B35" s="6" t="n">
        <v>2361</v>
      </c>
      <c r="C35" s="6" t="n">
        <v>2346</v>
      </c>
      <c r="D35" s="6" t="n">
        <v>5022</v>
      </c>
      <c r="E35" s="6" t="n">
        <v>4945</v>
      </c>
    </row>
    <row r="36" spans="1:5">
      <c r="A36" s="3" t="s">
        <v>112</v>
      </c>
    </row>
    <row r="37" spans="1:5">
      <c r="A37" s="4" t="s">
        <v>141</v>
      </c>
      <c r="B37" s="5" t="n">
        <v>1309</v>
      </c>
      <c r="C37" s="5" t="n">
        <v>1331</v>
      </c>
      <c r="D37" s="5" t="n">
        <v>2748</v>
      </c>
      <c r="E37" s="5" t="n">
        <v>2702</v>
      </c>
    </row>
    <row r="38" spans="1:5">
      <c r="A38" s="4" t="s">
        <v>142</v>
      </c>
    </row>
    <row r="39" spans="1:5">
      <c r="A39" s="3" t="s">
        <v>110</v>
      </c>
    </row>
    <row r="40" spans="1:5">
      <c r="A40" s="4" t="s">
        <v>111</v>
      </c>
      <c r="B40" s="5" t="n">
        <v>429</v>
      </c>
      <c r="C40" s="5" t="n">
        <v>418</v>
      </c>
      <c r="D40" s="5" t="n">
        <v>879</v>
      </c>
      <c r="E40" s="5" t="n">
        <v>863</v>
      </c>
    </row>
    <row r="41" spans="1:5">
      <c r="A41" s="3" t="s">
        <v>112</v>
      </c>
    </row>
    <row r="42" spans="1:5">
      <c r="A42" s="4" t="s">
        <v>141</v>
      </c>
      <c r="B42" s="5" t="n">
        <v>113</v>
      </c>
      <c r="C42" s="5" t="n">
        <v>111</v>
      </c>
      <c r="D42" s="5" t="n">
        <v>223</v>
      </c>
      <c r="E42" s="5" t="n">
        <v>221</v>
      </c>
    </row>
    <row r="43" spans="1:5">
      <c r="A43" s="4" t="s">
        <v>143</v>
      </c>
    </row>
    <row r="44" spans="1:5">
      <c r="A44" s="3" t="s">
        <v>110</v>
      </c>
    </row>
    <row r="45" spans="1:5">
      <c r="A45" s="4" t="s">
        <v>111</v>
      </c>
      <c r="B45" s="5" t="n">
        <v>224</v>
      </c>
      <c r="C45" s="5" t="n">
        <v>219</v>
      </c>
      <c r="D45" s="5" t="n">
        <v>456</v>
      </c>
      <c r="E45" s="5" t="n">
        <v>447</v>
      </c>
    </row>
    <row r="46" spans="1:5">
      <c r="A46" s="3" t="s">
        <v>112</v>
      </c>
    </row>
    <row r="47" spans="1:5">
      <c r="A47" s="4" t="s">
        <v>141</v>
      </c>
      <c r="B47" s="5" t="n">
        <v>174</v>
      </c>
      <c r="C47" s="5" t="n">
        <v>168</v>
      </c>
      <c r="D47" s="5" t="n">
        <v>352</v>
      </c>
      <c r="E47" s="5" t="n">
        <v>340</v>
      </c>
    </row>
    <row r="48" spans="1:5">
      <c r="A48" s="4" t="s">
        <v>144</v>
      </c>
    </row>
    <row r="49" spans="1:5">
      <c r="A49" s="3" t="s">
        <v>110</v>
      </c>
    </row>
    <row r="50" spans="1:5">
      <c r="A50" s="4" t="s">
        <v>111</v>
      </c>
      <c r="B50" s="5" t="n">
        <v>166</v>
      </c>
      <c r="C50" s="5" t="n">
        <v>164</v>
      </c>
      <c r="D50" s="5" t="n">
        <v>326</v>
      </c>
      <c r="E50" s="5" t="n">
        <v>320</v>
      </c>
    </row>
    <row r="51" spans="1:5">
      <c r="A51" s="3" t="s">
        <v>112</v>
      </c>
    </row>
    <row r="52" spans="1:5">
      <c r="A52" s="4" t="s">
        <v>141</v>
      </c>
      <c r="B52" s="5" t="n">
        <v>18</v>
      </c>
      <c r="C52" s="5" t="n">
        <v>18</v>
      </c>
      <c r="D52" s="5" t="n">
        <v>35</v>
      </c>
      <c r="E52" s="5" t="n">
        <v>35</v>
      </c>
    </row>
    <row r="53" spans="1:5">
      <c r="A53" s="4" t="s">
        <v>145</v>
      </c>
    </row>
    <row r="54" spans="1:5">
      <c r="A54" s="3" t="s">
        <v>110</v>
      </c>
    </row>
    <row r="55" spans="1:5">
      <c r="A55" s="4" t="s">
        <v>111</v>
      </c>
      <c r="B55" s="5" t="n">
        <v>154</v>
      </c>
      <c r="C55" s="5" t="n">
        <v>156</v>
      </c>
      <c r="D55" s="5" t="n">
        <v>297</v>
      </c>
      <c r="E55" s="5" t="n">
        <v>307</v>
      </c>
    </row>
    <row r="56" spans="1:5">
      <c r="A56" s="3" t="s">
        <v>112</v>
      </c>
    </row>
    <row r="57" spans="1:5">
      <c r="A57" s="4" t="s">
        <v>141</v>
      </c>
      <c r="B57" s="6" t="n">
        <v>75</v>
      </c>
      <c r="C57" s="6" t="n">
        <v>78</v>
      </c>
      <c r="D57" s="6" t="n">
        <v>155</v>
      </c>
      <c r="E57" s="6" t="n">
        <v>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571</v>
      </c>
      <c r="B1" s="2" t="s">
        <v>270</v>
      </c>
    </row>
    <row r="2" spans="1:2">
      <c r="A2" s="4" t="s">
        <v>566</v>
      </c>
    </row>
    <row r="3" spans="1:2">
      <c r="A3" s="3" t="s">
        <v>567</v>
      </c>
    </row>
    <row r="4" spans="1:2">
      <c r="A4" s="4" t="s">
        <v>553</v>
      </c>
      <c r="B4" s="6" t="n">
        <v>243</v>
      </c>
    </row>
    <row r="5" spans="1:2">
      <c r="A5" s="4" t="s">
        <v>554</v>
      </c>
      <c r="B5" s="5" t="n">
        <v>417</v>
      </c>
    </row>
    <row r="6" spans="1:2">
      <c r="A6" s="4" t="s">
        <v>555</v>
      </c>
      <c r="B6" s="5" t="n">
        <v>320</v>
      </c>
    </row>
    <row r="7" spans="1:2">
      <c r="A7" s="4" t="s">
        <v>556</v>
      </c>
      <c r="B7" s="5" t="n">
        <v>227</v>
      </c>
    </row>
    <row r="8" spans="1:2">
      <c r="A8" s="4" t="s">
        <v>557</v>
      </c>
      <c r="B8" s="5" t="n">
        <v>107</v>
      </c>
    </row>
    <row r="9" spans="1:2">
      <c r="A9" s="4" t="s">
        <v>558</v>
      </c>
      <c r="B9" s="5" t="n">
        <v>153</v>
      </c>
    </row>
    <row r="10" spans="1:2">
      <c r="A10" s="4" t="s">
        <v>572</v>
      </c>
      <c r="B10" s="5" t="n">
        <v>1467</v>
      </c>
    </row>
    <row r="11" spans="1:2">
      <c r="A11" s="4" t="s">
        <v>292</v>
      </c>
    </row>
    <row r="12" spans="1:2">
      <c r="A12" s="3" t="s">
        <v>567</v>
      </c>
    </row>
    <row r="13" spans="1:2">
      <c r="A13" s="4" t="s">
        <v>553</v>
      </c>
      <c r="B13" s="5" t="n">
        <v>8</v>
      </c>
    </row>
    <row r="14" spans="1:2">
      <c r="A14" s="4" t="s">
        <v>554</v>
      </c>
      <c r="B14" s="5" t="n">
        <v>9</v>
      </c>
    </row>
    <row r="15" spans="1:2">
      <c r="A15" s="4" t="s">
        <v>555</v>
      </c>
      <c r="B15" s="5" t="n">
        <v>9</v>
      </c>
    </row>
    <row r="16" spans="1:2">
      <c r="A16" s="4" t="s">
        <v>556</v>
      </c>
      <c r="B16" s="5" t="n">
        <v>5</v>
      </c>
    </row>
    <row r="17" spans="1:2">
      <c r="A17" s="4" t="s">
        <v>557</v>
      </c>
      <c r="B17" s="5" t="n">
        <v>4</v>
      </c>
    </row>
    <row r="18" spans="1:2">
      <c r="A18" s="4" t="s">
        <v>558</v>
      </c>
      <c r="B18" s="5" t="n">
        <v>8</v>
      </c>
    </row>
    <row r="19" spans="1:2">
      <c r="A19" s="4" t="s">
        <v>572</v>
      </c>
      <c r="B19" s="6" t="n">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3</v>
      </c>
      <c r="B1" s="2" t="s">
        <v>2</v>
      </c>
      <c r="C1" s="2" t="s">
        <v>57</v>
      </c>
    </row>
    <row r="2" spans="1:3">
      <c r="A2" s="3" t="s">
        <v>567</v>
      </c>
    </row>
    <row r="3" spans="1:3">
      <c r="A3" s="4" t="s">
        <v>65</v>
      </c>
      <c r="B3" s="6" t="n">
        <v>14591</v>
      </c>
      <c r="C3" s="6" t="n">
        <v>15154</v>
      </c>
    </row>
    <row r="4" spans="1:3">
      <c r="A4" s="4" t="s">
        <v>574</v>
      </c>
    </row>
    <row r="5" spans="1:3">
      <c r="A5" s="3" t="s">
        <v>567</v>
      </c>
    </row>
    <row r="6" spans="1:3">
      <c r="A6" s="4" t="s">
        <v>575</v>
      </c>
      <c r="B6" s="5" t="n">
        <v>1309</v>
      </c>
    </row>
    <row r="7" spans="1:3">
      <c r="A7" s="4" t="s">
        <v>530</v>
      </c>
      <c r="B7" s="5" t="n">
        <v>-494</v>
      </c>
    </row>
    <row r="8" spans="1:3">
      <c r="A8" s="4" t="s">
        <v>65</v>
      </c>
      <c r="B8" s="6" t="n">
        <v>8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8</v>
      </c>
      <c r="D1" s="2" t="s">
        <v>1</v>
      </c>
    </row>
    <row r="2" spans="1:5">
      <c r="B2" s="2" t="s">
        <v>2</v>
      </c>
      <c r="C2" s="2" t="s">
        <v>109</v>
      </c>
      <c r="D2" s="2" t="s">
        <v>2</v>
      </c>
      <c r="E2" s="2" t="s">
        <v>109</v>
      </c>
    </row>
    <row r="3" spans="1:5">
      <c r="A3" s="3" t="s">
        <v>147</v>
      </c>
    </row>
    <row r="4" spans="1:5">
      <c r="A4" s="4" t="s">
        <v>131</v>
      </c>
      <c r="B4" s="6" t="n">
        <v>1108</v>
      </c>
      <c r="C4" s="6" t="n">
        <v>676</v>
      </c>
      <c r="D4" s="6" t="n">
        <v>1852</v>
      </c>
      <c r="E4" s="6" t="n">
        <v>2292</v>
      </c>
    </row>
    <row r="5" spans="1:5">
      <c r="A5" s="4" t="s">
        <v>148</v>
      </c>
      <c r="B5" s="5" t="n">
        <v>17</v>
      </c>
      <c r="C5" s="5" t="n">
        <v>-91</v>
      </c>
      <c r="D5" s="5" t="n">
        <v>22</v>
      </c>
      <c r="E5" s="5" t="n">
        <v>-63</v>
      </c>
    </row>
    <row r="6" spans="1:5">
      <c r="A6" s="4" t="s">
        <v>149</v>
      </c>
      <c r="B6" s="5" t="n">
        <v>1125</v>
      </c>
      <c r="C6" s="5" t="n">
        <v>585</v>
      </c>
      <c r="D6" s="5" t="n">
        <v>1874</v>
      </c>
      <c r="E6" s="5" t="n">
        <v>2229</v>
      </c>
    </row>
    <row r="7" spans="1:5">
      <c r="A7" s="4" t="s">
        <v>150</v>
      </c>
      <c r="B7" s="5" t="n">
        <v>-158</v>
      </c>
      <c r="C7" s="5" t="n">
        <v>-120</v>
      </c>
      <c r="D7" s="5" t="n">
        <v>-317</v>
      </c>
      <c r="E7" s="5" t="n">
        <v>-275</v>
      </c>
    </row>
    <row r="8" spans="1:5">
      <c r="A8" s="4" t="s">
        <v>151</v>
      </c>
      <c r="B8" s="6" t="n">
        <v>967</v>
      </c>
      <c r="C8" s="6" t="n">
        <v>465</v>
      </c>
      <c r="D8" s="6" t="n">
        <v>1557</v>
      </c>
      <c r="E8" s="6" t="n">
        <v>19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40"/>
    <col customWidth="1" max="6" min="6" width="55"/>
    <col customWidth="1" max="7" min="7" width="27"/>
    <col customWidth="1" max="8" min="8" width="34"/>
  </cols>
  <sheetData>
    <row r="1" spans="1:8">
      <c r="A1" s="1" t="s">
        <v>152</v>
      </c>
      <c r="B1" s="2" t="s">
        <v>153</v>
      </c>
      <c r="C1" s="2" t="s">
        <v>154</v>
      </c>
      <c r="D1" s="2" t="s">
        <v>155</v>
      </c>
      <c r="E1" s="2" t="s">
        <v>156</v>
      </c>
      <c r="F1" s="2" t="s">
        <v>157</v>
      </c>
      <c r="G1" s="2" t="s">
        <v>158</v>
      </c>
      <c r="H1" s="2" t="s">
        <v>159</v>
      </c>
    </row>
    <row r="2" spans="1:8">
      <c r="A2" s="4" t="s">
        <v>160</v>
      </c>
      <c r="B2" s="6" t="n">
        <v>7627</v>
      </c>
      <c r="C2" s="6" t="n">
        <v>1</v>
      </c>
      <c r="D2" s="6" t="n">
        <v>-2818</v>
      </c>
      <c r="E2" s="6" t="n">
        <v>6580</v>
      </c>
      <c r="F2" s="6" t="n">
        <v>14</v>
      </c>
      <c r="G2" s="6" t="n">
        <v>2709</v>
      </c>
      <c r="H2" s="6" t="n">
        <v>1141</v>
      </c>
    </row>
    <row r="3" spans="1:8">
      <c r="A3" s="3" t="s">
        <v>161</v>
      </c>
    </row>
    <row r="4" spans="1:8">
      <c r="A4" s="4" t="s">
        <v>131</v>
      </c>
      <c r="B4" s="5" t="n">
        <v>2292</v>
      </c>
      <c r="G4" s="5" t="n">
        <v>2012</v>
      </c>
      <c r="H4" s="5" t="n">
        <v>280</v>
      </c>
    </row>
    <row r="5" spans="1:8">
      <c r="A5" s="4" t="s">
        <v>148</v>
      </c>
      <c r="B5" s="5" t="n">
        <v>-63</v>
      </c>
      <c r="F5" s="5" t="n">
        <v>-58</v>
      </c>
      <c r="H5" s="5" t="n">
        <v>-5</v>
      </c>
    </row>
    <row r="6" spans="1:8">
      <c r="A6" s="4" t="s">
        <v>162</v>
      </c>
      <c r="B6" s="5" t="n">
        <v>69</v>
      </c>
      <c r="D6" s="5" t="n">
        <v>-4</v>
      </c>
      <c r="E6" s="5" t="n">
        <v>66</v>
      </c>
      <c r="H6" s="5" t="n">
        <v>7</v>
      </c>
    </row>
    <row r="7" spans="1:8">
      <c r="A7" s="4" t="s">
        <v>163</v>
      </c>
      <c r="B7" s="5" t="n">
        <v>16</v>
      </c>
      <c r="E7" s="5" t="n">
        <v>14</v>
      </c>
      <c r="H7" s="5" t="n">
        <v>2</v>
      </c>
    </row>
    <row r="8" spans="1:8">
      <c r="A8" s="4" t="s">
        <v>164</v>
      </c>
      <c r="B8" s="5" t="n">
        <v>-175</v>
      </c>
      <c r="D8" s="5" t="n">
        <v>-175</v>
      </c>
    </row>
    <row r="9" spans="1:8">
      <c r="A9" s="4" t="s">
        <v>165</v>
      </c>
      <c r="B9" s="5" t="n">
        <v>-1804</v>
      </c>
      <c r="G9" s="5" t="n">
        <v>-1183</v>
      </c>
      <c r="H9" s="5" t="n">
        <v>-621</v>
      </c>
    </row>
    <row r="10" spans="1:8">
      <c r="A10" s="4" t="s">
        <v>166</v>
      </c>
      <c r="B10" s="5" t="n">
        <v>7962</v>
      </c>
      <c r="C10" s="5" t="n">
        <v>1</v>
      </c>
      <c r="D10" s="5" t="n">
        <v>-2997</v>
      </c>
      <c r="E10" s="5" t="n">
        <v>6660</v>
      </c>
      <c r="F10" s="5" t="n">
        <v>-44</v>
      </c>
      <c r="G10" s="5" t="n">
        <v>3538</v>
      </c>
      <c r="H10" s="5" t="n">
        <v>804</v>
      </c>
    </row>
    <row r="11" spans="1:8">
      <c r="A11" s="4" t="s">
        <v>167</v>
      </c>
      <c r="B11" s="5" t="n">
        <v>8357</v>
      </c>
      <c r="C11" s="5" t="n">
        <v>1</v>
      </c>
      <c r="D11" s="5" t="n">
        <v>-2893</v>
      </c>
      <c r="E11" s="5" t="n">
        <v>6636</v>
      </c>
      <c r="F11" s="5" t="n">
        <v>47</v>
      </c>
      <c r="G11" s="5" t="n">
        <v>3572</v>
      </c>
      <c r="H11" s="5" t="n">
        <v>994</v>
      </c>
    </row>
    <row r="12" spans="1:8">
      <c r="A12" s="3" t="s">
        <v>161</v>
      </c>
    </row>
    <row r="13" spans="1:8">
      <c r="A13" s="4" t="s">
        <v>131</v>
      </c>
      <c r="B13" s="5" t="n">
        <v>676</v>
      </c>
      <c r="G13" s="5" t="n">
        <v>556</v>
      </c>
      <c r="H13" s="5" t="n">
        <v>120</v>
      </c>
    </row>
    <row r="14" spans="1:8">
      <c r="A14" s="4" t="s">
        <v>148</v>
      </c>
      <c r="B14" s="5" t="n">
        <v>-91</v>
      </c>
      <c r="F14" s="5" t="n">
        <v>-91</v>
      </c>
      <c r="H14" s="5" t="n">
        <v>0</v>
      </c>
    </row>
    <row r="15" spans="1:8">
      <c r="A15" s="4" t="s">
        <v>162</v>
      </c>
      <c r="B15" s="5" t="n">
        <v>15</v>
      </c>
      <c r="D15" s="5" t="n">
        <v>-4</v>
      </c>
      <c r="E15" s="5" t="n">
        <v>18</v>
      </c>
      <c r="H15" s="5" t="n">
        <v>1</v>
      </c>
    </row>
    <row r="16" spans="1:8">
      <c r="A16" s="4" t="s">
        <v>163</v>
      </c>
      <c r="B16" s="5" t="n">
        <v>7</v>
      </c>
      <c r="E16" s="5" t="n">
        <v>6</v>
      </c>
      <c r="H16" s="5" t="n">
        <v>1</v>
      </c>
    </row>
    <row r="17" spans="1:8">
      <c r="A17" s="4" t="s">
        <v>164</v>
      </c>
      <c r="B17" s="5" t="n">
        <v>-100</v>
      </c>
      <c r="D17" s="5" t="n">
        <v>-100</v>
      </c>
    </row>
    <row r="18" spans="1:8">
      <c r="A18" s="4" t="s">
        <v>165</v>
      </c>
      <c r="B18" s="5" t="n">
        <v>-902</v>
      </c>
      <c r="G18" s="5" t="n">
        <v>-590</v>
      </c>
      <c r="H18" s="5" t="n">
        <v>-312</v>
      </c>
    </row>
    <row r="19" spans="1:8">
      <c r="A19" s="4" t="s">
        <v>166</v>
      </c>
      <c r="B19" s="5" t="n">
        <v>7962</v>
      </c>
      <c r="C19" s="5" t="n">
        <v>1</v>
      </c>
      <c r="D19" s="5" t="n">
        <v>-2997</v>
      </c>
      <c r="E19" s="5" t="n">
        <v>6660</v>
      </c>
      <c r="F19" s="5" t="n">
        <v>-44</v>
      </c>
      <c r="G19" s="5" t="n">
        <v>3538</v>
      </c>
      <c r="H19" s="5" t="n">
        <v>804</v>
      </c>
    </row>
    <row r="20" spans="1:8">
      <c r="A20" s="4" t="s">
        <v>168</v>
      </c>
      <c r="B20" s="5" t="n">
        <v>6745</v>
      </c>
      <c r="C20" s="5" t="n">
        <v>1</v>
      </c>
      <c r="D20" s="5" t="n">
        <v>-3727</v>
      </c>
      <c r="E20" s="5" t="n">
        <v>6680</v>
      </c>
      <c r="F20" s="5" t="n">
        <v>-40</v>
      </c>
      <c r="G20" s="5" t="n">
        <v>2770</v>
      </c>
      <c r="H20" s="5" t="n">
        <v>1061</v>
      </c>
    </row>
    <row r="21" spans="1:8">
      <c r="A21" s="3" t="s">
        <v>161</v>
      </c>
    </row>
    <row r="22" spans="1:8">
      <c r="A22" s="4" t="s">
        <v>131</v>
      </c>
      <c r="B22" s="5" t="n">
        <v>1852</v>
      </c>
      <c r="G22" s="5" t="n">
        <v>1536</v>
      </c>
      <c r="H22" s="5" t="n">
        <v>316</v>
      </c>
    </row>
    <row r="23" spans="1:8">
      <c r="A23" s="4" t="s">
        <v>148</v>
      </c>
      <c r="B23" s="5" t="n">
        <v>22</v>
      </c>
      <c r="F23" s="5" t="n">
        <v>21</v>
      </c>
      <c r="H23" s="5" t="n">
        <v>1</v>
      </c>
    </row>
    <row r="24" spans="1:8">
      <c r="A24" s="4" t="s">
        <v>162</v>
      </c>
      <c r="B24" s="5" t="n">
        <v>39</v>
      </c>
      <c r="E24" s="5" t="n">
        <v>30</v>
      </c>
      <c r="H24" s="5" t="n">
        <v>9</v>
      </c>
    </row>
    <row r="25" spans="1:8">
      <c r="A25" s="4" t="s">
        <v>163</v>
      </c>
      <c r="B25" s="5" t="n">
        <v>18</v>
      </c>
      <c r="E25" s="5" t="n">
        <v>16</v>
      </c>
      <c r="H25" s="5" t="n">
        <v>2</v>
      </c>
    </row>
    <row r="26" spans="1:8">
      <c r="A26" s="4" t="s">
        <v>169</v>
      </c>
      <c r="B26" s="5" t="n">
        <v>81</v>
      </c>
      <c r="E26" s="5" t="n">
        <v>-185</v>
      </c>
      <c r="H26" s="5" t="n">
        <v>266</v>
      </c>
    </row>
    <row r="27" spans="1:8">
      <c r="A27" s="4" t="s">
        <v>164</v>
      </c>
      <c r="B27" s="5" t="n">
        <v>-354</v>
      </c>
      <c r="D27" s="5" t="n">
        <v>-354</v>
      </c>
    </row>
    <row r="28" spans="1:8">
      <c r="A28" s="4" t="s">
        <v>165</v>
      </c>
      <c r="B28" s="5" t="n">
        <v>-1821</v>
      </c>
      <c r="G28" s="5" t="n">
        <v>-1188</v>
      </c>
      <c r="H28" s="5" t="n">
        <v>-633</v>
      </c>
    </row>
    <row r="29" spans="1:8">
      <c r="A29" s="4" t="s">
        <v>170</v>
      </c>
      <c r="B29" s="5" t="n">
        <v>6582</v>
      </c>
      <c r="C29" s="5" t="n">
        <v>1</v>
      </c>
      <c r="D29" s="5" t="n">
        <v>-4081</v>
      </c>
      <c r="E29" s="5" t="n">
        <v>6541</v>
      </c>
      <c r="F29" s="5" t="n">
        <v>-19</v>
      </c>
      <c r="G29" s="5" t="n">
        <v>3118</v>
      </c>
      <c r="H29" s="5" t="n">
        <v>1022</v>
      </c>
    </row>
    <row r="30" spans="1:8">
      <c r="A30" s="4" t="s">
        <v>171</v>
      </c>
      <c r="B30" s="5" t="n">
        <v>6440</v>
      </c>
      <c r="C30" s="5" t="n">
        <v>1</v>
      </c>
      <c r="D30" s="5" t="n">
        <v>-3901</v>
      </c>
      <c r="E30" s="5" t="n">
        <v>6700</v>
      </c>
      <c r="F30" s="5" t="n">
        <v>-32</v>
      </c>
      <c r="G30" s="5" t="n">
        <v>2757</v>
      </c>
      <c r="H30" s="5" t="n">
        <v>915</v>
      </c>
    </row>
    <row r="31" spans="1:8">
      <c r="A31" s="3" t="s">
        <v>161</v>
      </c>
    </row>
    <row r="32" spans="1:8">
      <c r="A32" s="4" t="s">
        <v>131</v>
      </c>
      <c r="B32" s="5" t="n">
        <v>1108</v>
      </c>
      <c r="G32" s="5" t="n">
        <v>954</v>
      </c>
      <c r="H32" s="5" t="n">
        <v>154</v>
      </c>
    </row>
    <row r="33" spans="1:8">
      <c r="A33" s="4" t="s">
        <v>148</v>
      </c>
      <c r="B33" s="5" t="n">
        <v>17</v>
      </c>
      <c r="F33" s="5" t="n">
        <v>13</v>
      </c>
      <c r="H33" s="5" t="n">
        <v>4</v>
      </c>
    </row>
    <row r="34" spans="1:8">
      <c r="A34" s="4" t="s">
        <v>162</v>
      </c>
      <c r="B34" s="5" t="n">
        <v>25</v>
      </c>
      <c r="E34" s="5" t="n">
        <v>18</v>
      </c>
      <c r="H34" s="5" t="n">
        <v>7</v>
      </c>
    </row>
    <row r="35" spans="1:8">
      <c r="A35" s="4" t="s">
        <v>163</v>
      </c>
      <c r="B35" s="5" t="n">
        <v>9</v>
      </c>
      <c r="E35" s="5" t="n">
        <v>8</v>
      </c>
      <c r="H35" s="5" t="n">
        <v>1</v>
      </c>
    </row>
    <row r="36" spans="1:8">
      <c r="A36" s="4" t="s">
        <v>169</v>
      </c>
      <c r="B36" s="5" t="n">
        <v>81</v>
      </c>
      <c r="E36" s="5" t="n">
        <v>-185</v>
      </c>
      <c r="H36" s="5" t="n">
        <v>266</v>
      </c>
    </row>
    <row r="37" spans="1:8">
      <c r="A37" s="4" t="s">
        <v>164</v>
      </c>
      <c r="B37" s="5" t="n">
        <v>-180</v>
      </c>
      <c r="D37" s="5" t="n">
        <v>-180</v>
      </c>
    </row>
    <row r="38" spans="1:8">
      <c r="A38" s="4" t="s">
        <v>165</v>
      </c>
      <c r="B38" s="5" t="n">
        <v>-918</v>
      </c>
      <c r="G38" s="5" t="n">
        <v>-593</v>
      </c>
      <c r="H38" s="5" t="n">
        <v>-325</v>
      </c>
    </row>
    <row r="39" spans="1:8">
      <c r="A39" s="4" t="s">
        <v>170</v>
      </c>
      <c r="B39" s="6" t="n">
        <v>6582</v>
      </c>
      <c r="C39" s="6" t="n">
        <v>1</v>
      </c>
      <c r="D39" s="6" t="n">
        <v>-4081</v>
      </c>
      <c r="E39" s="6" t="n">
        <v>6541</v>
      </c>
      <c r="F39" s="6" t="n">
        <v>-19</v>
      </c>
      <c r="G39" s="6" t="n">
        <v>3118</v>
      </c>
      <c r="H39" s="6" t="n">
        <v>10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2</v>
      </c>
      <c r="B1" s="2" t="s">
        <v>173</v>
      </c>
      <c r="C1" s="2" t="s">
        <v>174</v>
      </c>
      <c r="D1" s="2" t="s">
        <v>2</v>
      </c>
      <c r="E1" s="2" t="s">
        <v>109</v>
      </c>
      <c r="F1" s="2" t="s">
        <v>2</v>
      </c>
      <c r="G1" s="2" t="s">
        <v>109</v>
      </c>
    </row>
    <row r="2" spans="1:7">
      <c r="A2" s="3" t="s">
        <v>175</v>
      </c>
    </row>
    <row r="3" spans="1:7">
      <c r="A3" s="4" t="s">
        <v>176</v>
      </c>
      <c r="B3" s="8" t="n">
        <v>0.77</v>
      </c>
      <c r="C3" s="8" t="n">
        <v>0.77</v>
      </c>
      <c r="D3" s="8" t="n">
        <v>0.77</v>
      </c>
      <c r="E3" s="8" t="n">
        <v>0.75</v>
      </c>
      <c r="F3" s="8" t="n">
        <v>1.54</v>
      </c>
      <c r="G3" s="9"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9</v>
      </c>
    </row>
    <row r="3" spans="1:3">
      <c r="A3" s="3" t="s">
        <v>178</v>
      </c>
    </row>
    <row r="4" spans="1:3">
      <c r="A4" s="4" t="s">
        <v>131</v>
      </c>
      <c r="B4" s="6" t="n">
        <v>1852</v>
      </c>
      <c r="C4" s="6" t="n">
        <v>2292</v>
      </c>
    </row>
    <row r="5" spans="1:3">
      <c r="A5" s="3" t="s">
        <v>179</v>
      </c>
    </row>
    <row r="6" spans="1:3">
      <c r="A6" s="4" t="s">
        <v>118</v>
      </c>
      <c r="B6" s="5" t="n">
        <v>590</v>
      </c>
      <c r="C6" s="5" t="n">
        <v>538</v>
      </c>
    </row>
    <row r="7" spans="1:3">
      <c r="A7" s="4" t="s">
        <v>119</v>
      </c>
      <c r="B7" s="5" t="n">
        <v>23</v>
      </c>
      <c r="C7" s="5" t="n">
        <v>18</v>
      </c>
    </row>
    <row r="8" spans="1:3">
      <c r="A8" s="4" t="s">
        <v>180</v>
      </c>
      <c r="B8" s="5" t="n">
        <v>15</v>
      </c>
      <c r="C8" s="5" t="n">
        <v>20</v>
      </c>
    </row>
    <row r="9" spans="1:3">
      <c r="A9" s="4" t="s">
        <v>181</v>
      </c>
      <c r="B9" s="5" t="n">
        <v>-2</v>
      </c>
      <c r="C9" s="5" t="n">
        <v>-2</v>
      </c>
    </row>
    <row r="10" spans="1:3">
      <c r="A10" s="4" t="s">
        <v>128</v>
      </c>
      <c r="B10" s="5" t="n">
        <v>0</v>
      </c>
      <c r="C10" s="5" t="n">
        <v>3</v>
      </c>
    </row>
    <row r="11" spans="1:3">
      <c r="A11" s="4" t="s">
        <v>120</v>
      </c>
      <c r="B11" s="5" t="n">
        <v>5</v>
      </c>
      <c r="C11" s="5" t="n">
        <v>110</v>
      </c>
    </row>
    <row r="12" spans="1:3">
      <c r="A12" s="4" t="s">
        <v>127</v>
      </c>
      <c r="B12" s="5" t="n">
        <v>-556</v>
      </c>
      <c r="C12" s="5" t="n">
        <v>0</v>
      </c>
    </row>
    <row r="13" spans="1:3">
      <c r="A13" s="4" t="s">
        <v>182</v>
      </c>
      <c r="B13" s="5" t="n">
        <v>18</v>
      </c>
      <c r="C13" s="5" t="n">
        <v>15</v>
      </c>
    </row>
    <row r="14" spans="1:3">
      <c r="A14" s="4" t="s">
        <v>113</v>
      </c>
      <c r="B14" s="5" t="n">
        <v>11</v>
      </c>
      <c r="C14" s="5" t="n">
        <v>-9</v>
      </c>
    </row>
    <row r="15" spans="1:3">
      <c r="A15" s="4" t="s">
        <v>183</v>
      </c>
      <c r="B15" s="5" t="n">
        <v>-2</v>
      </c>
      <c r="C15" s="5" t="n">
        <v>-36</v>
      </c>
    </row>
    <row r="16" spans="1:3">
      <c r="A16" s="4" t="s">
        <v>79</v>
      </c>
      <c r="B16" s="5" t="n">
        <v>135</v>
      </c>
      <c r="C16" s="5" t="n">
        <v>-646</v>
      </c>
    </row>
    <row r="17" spans="1:3">
      <c r="A17" s="3" t="s">
        <v>184</v>
      </c>
    </row>
    <row r="18" spans="1:3">
      <c r="A18" s="4" t="s">
        <v>185</v>
      </c>
      <c r="B18" s="5" t="n">
        <v>-57</v>
      </c>
      <c r="C18" s="5" t="n">
        <v>66</v>
      </c>
    </row>
    <row r="19" spans="1:3">
      <c r="A19" s="4" t="s">
        <v>186</v>
      </c>
      <c r="B19" s="5" t="n">
        <v>3</v>
      </c>
      <c r="C19" s="5" t="n">
        <v>5</v>
      </c>
    </row>
    <row r="20" spans="1:3">
      <c r="A20" s="4" t="s">
        <v>187</v>
      </c>
      <c r="B20" s="5" t="n">
        <v>-969</v>
      </c>
      <c r="C20" s="5" t="n">
        <v>-15</v>
      </c>
    </row>
    <row r="21" spans="1:3">
      <c r="A21" s="4" t="s">
        <v>72</v>
      </c>
      <c r="B21" s="5" t="n">
        <v>-36</v>
      </c>
      <c r="C21" s="5" t="n">
        <v>-16</v>
      </c>
    </row>
    <row r="22" spans="1:3">
      <c r="A22" s="4" t="s">
        <v>188</v>
      </c>
      <c r="B22" s="5" t="n">
        <v>-134</v>
      </c>
      <c r="C22" s="5" t="n">
        <v>161</v>
      </c>
    </row>
    <row r="23" spans="1:3">
      <c r="A23" s="4" t="s">
        <v>189</v>
      </c>
      <c r="B23" s="5" t="n">
        <v>896</v>
      </c>
      <c r="C23" s="5" t="n">
        <v>2504</v>
      </c>
    </row>
    <row r="24" spans="1:3">
      <c r="A24" s="3" t="s">
        <v>190</v>
      </c>
    </row>
    <row r="25" spans="1:3">
      <c r="A25" s="4" t="s">
        <v>191</v>
      </c>
      <c r="B25" s="5" t="n">
        <v>1160</v>
      </c>
      <c r="C25" s="5" t="n">
        <v>0</v>
      </c>
    </row>
    <row r="26" spans="1:3">
      <c r="A26" s="4" t="s">
        <v>192</v>
      </c>
      <c r="B26" s="5" t="n">
        <v>-453</v>
      </c>
      <c r="C26" s="5" t="n">
        <v>-416</v>
      </c>
    </row>
    <row r="27" spans="1:3">
      <c r="A27" s="4" t="s">
        <v>193</v>
      </c>
      <c r="B27" s="5" t="n">
        <v>1</v>
      </c>
      <c r="C27" s="5" t="n">
        <v>10</v>
      </c>
    </row>
    <row r="28" spans="1:3">
      <c r="A28" s="4" t="s">
        <v>194</v>
      </c>
      <c r="B28" s="5" t="n">
        <v>53</v>
      </c>
      <c r="C28" s="5" t="n">
        <v>0</v>
      </c>
    </row>
    <row r="29" spans="1:3">
      <c r="A29" s="4" t="s">
        <v>195</v>
      </c>
      <c r="B29" s="5" t="n">
        <v>655</v>
      </c>
      <c r="C29" s="5" t="n">
        <v>-406</v>
      </c>
    </row>
    <row r="30" spans="1:3">
      <c r="A30" s="3" t="s">
        <v>196</v>
      </c>
    </row>
    <row r="31" spans="1:3">
      <c r="A31" s="4" t="s">
        <v>197</v>
      </c>
      <c r="B31" s="5" t="n">
        <v>39</v>
      </c>
      <c r="C31" s="5" t="n">
        <v>70</v>
      </c>
    </row>
    <row r="32" spans="1:3">
      <c r="A32" s="4" t="s">
        <v>164</v>
      </c>
      <c r="B32" s="5" t="n">
        <v>-354</v>
      </c>
      <c r="C32" s="5" t="n">
        <v>-175</v>
      </c>
    </row>
    <row r="33" spans="1:3">
      <c r="A33" s="4" t="s">
        <v>198</v>
      </c>
      <c r="B33" s="5" t="n">
        <v>-1821</v>
      </c>
      <c r="C33" s="5" t="n">
        <v>-1804</v>
      </c>
    </row>
    <row r="34" spans="1:3">
      <c r="A34" s="4" t="s">
        <v>199</v>
      </c>
      <c r="B34" s="5" t="n">
        <v>0</v>
      </c>
      <c r="C34" s="5" t="n">
        <v>2093</v>
      </c>
    </row>
    <row r="35" spans="1:3">
      <c r="A35" s="4" t="s">
        <v>200</v>
      </c>
      <c r="B35" s="5" t="n">
        <v>-51</v>
      </c>
      <c r="C35" s="5" t="n">
        <v>-313</v>
      </c>
    </row>
    <row r="36" spans="1:3">
      <c r="A36" s="4" t="s">
        <v>201</v>
      </c>
      <c r="B36" s="5" t="n">
        <v>0</v>
      </c>
      <c r="C36" s="5" t="n">
        <v>-39</v>
      </c>
    </row>
    <row r="37" spans="1:3">
      <c r="A37" s="4" t="s">
        <v>202</v>
      </c>
      <c r="B37" s="5" t="n">
        <v>-2187</v>
      </c>
      <c r="C37" s="5" t="n">
        <v>-168</v>
      </c>
    </row>
    <row r="38" spans="1:3">
      <c r="A38" s="4" t="s">
        <v>203</v>
      </c>
      <c r="B38" s="5" t="n">
        <v>6</v>
      </c>
      <c r="C38" s="5" t="n">
        <v>2</v>
      </c>
    </row>
    <row r="39" spans="1:3">
      <c r="A39" s="4" t="s">
        <v>204</v>
      </c>
      <c r="B39" s="5" t="n">
        <v>-630</v>
      </c>
      <c r="C39" s="5" t="n">
        <v>1932</v>
      </c>
    </row>
    <row r="40" spans="1:3">
      <c r="A40" s="4" t="s">
        <v>205</v>
      </c>
      <c r="B40" s="5" t="n">
        <v>4661</v>
      </c>
      <c r="C40" s="5" t="n">
        <v>2430</v>
      </c>
    </row>
    <row r="41" spans="1:3">
      <c r="A41" s="4" t="s">
        <v>206</v>
      </c>
      <c r="B41" s="5" t="n">
        <v>4031</v>
      </c>
      <c r="C41" s="5" t="n">
        <v>4362</v>
      </c>
    </row>
    <row r="42" spans="1:3">
      <c r="A42" s="3" t="s">
        <v>207</v>
      </c>
    </row>
    <row r="43" spans="1:3">
      <c r="A43" s="4" t="s">
        <v>208</v>
      </c>
      <c r="B43" s="5" t="n">
        <v>262</v>
      </c>
      <c r="C43" s="5" t="n">
        <v>155</v>
      </c>
    </row>
    <row r="44" spans="1:3">
      <c r="A44" s="4" t="s">
        <v>209</v>
      </c>
      <c r="B44" s="5" t="n">
        <v>132</v>
      </c>
      <c r="C44" s="5" t="n">
        <v>135</v>
      </c>
    </row>
    <row r="45" spans="1:3">
      <c r="A45" s="4" t="s">
        <v>210</v>
      </c>
      <c r="B45" s="6" t="n">
        <v>51</v>
      </c>
      <c r="C45" s="6" t="n">
        <v>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6:51:52Z</dcterms:created>
  <dcterms:modified xmlns:dcterms="http://purl.org/dc/terms/" xmlns:xsi="http://www.w3.org/2001/XMLSchema-instance" xsi:type="dcterms:W3CDTF">2019-07-24T16:51:52Z</dcterms:modified>
</cp:coreProperties>
</file>